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Weighted Average C" sheetId="11" state="visible" r:id="rId11"/>
    <sheet xmlns:r="http://schemas.openxmlformats.org/officeDocument/2006/relationships" name="Share-Based Compensation" sheetId="12" state="visible" r:id="rId12"/>
    <sheet xmlns:r="http://schemas.openxmlformats.org/officeDocument/2006/relationships" name="Investments" sheetId="13" state="visible" r:id="rId13"/>
    <sheet xmlns:r="http://schemas.openxmlformats.org/officeDocument/2006/relationships" name="Loss and Loss Adjustment Expe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 Repurchase Program"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Earnings per Weighted Average_2" sheetId="21" state="visible" r:id="rId21"/>
    <sheet xmlns:r="http://schemas.openxmlformats.org/officeDocument/2006/relationships" name="Share-Based Compensation (Table" sheetId="22" state="visible" r:id="rId22"/>
    <sheet xmlns:r="http://schemas.openxmlformats.org/officeDocument/2006/relationships" name="Investments (Tables)" sheetId="23" state="visible" r:id="rId23"/>
    <sheet xmlns:r="http://schemas.openxmlformats.org/officeDocument/2006/relationships" name="Loss and Loss Adjustment Expe_2" sheetId="24" state="visible" r:id="rId24"/>
    <sheet xmlns:r="http://schemas.openxmlformats.org/officeDocument/2006/relationships" name="Leases (Tables)" sheetId="25" state="visible" r:id="rId25"/>
    <sheet xmlns:r="http://schemas.openxmlformats.org/officeDocument/2006/relationships" name="Recent Accounting Pronounceme_2" sheetId="26" state="visible" r:id="rId26"/>
    <sheet xmlns:r="http://schemas.openxmlformats.org/officeDocument/2006/relationships" name="Earnings per Weighted Average_3" sheetId="27" state="visible" r:id="rId27"/>
    <sheet xmlns:r="http://schemas.openxmlformats.org/officeDocument/2006/relationships" name="Share-Based Compensation (Detai" sheetId="28" state="visible" r:id="rId28"/>
    <sheet xmlns:r="http://schemas.openxmlformats.org/officeDocument/2006/relationships" name="Share-Based Compensation Restri" sheetId="29" state="visible" r:id="rId29"/>
    <sheet xmlns:r="http://schemas.openxmlformats.org/officeDocument/2006/relationships" name="Investments (Details)" sheetId="30" state="visible" r:id="rId30"/>
    <sheet xmlns:r="http://schemas.openxmlformats.org/officeDocument/2006/relationships" name="Investments Amortized Cost and " sheetId="31" state="visible" r:id="rId31"/>
    <sheet xmlns:r="http://schemas.openxmlformats.org/officeDocument/2006/relationships" name="Investments Gross Realized Gain" sheetId="32" state="visible" r:id="rId32"/>
    <sheet xmlns:r="http://schemas.openxmlformats.org/officeDocument/2006/relationships" name="Investments Gross Unrealized Lo" sheetId="33" state="visible" r:id="rId33"/>
    <sheet xmlns:r="http://schemas.openxmlformats.org/officeDocument/2006/relationships" name="Investments Other (Details)" sheetId="34" state="visible" r:id="rId34"/>
    <sheet xmlns:r="http://schemas.openxmlformats.org/officeDocument/2006/relationships" name="Investments Components of Net I" sheetId="35" state="visible" r:id="rId35"/>
    <sheet xmlns:r="http://schemas.openxmlformats.org/officeDocument/2006/relationships" name="Investments Fair Value Measurem" sheetId="36" state="visible" r:id="rId36"/>
    <sheet xmlns:r="http://schemas.openxmlformats.org/officeDocument/2006/relationships" name="Investments Level 3 and Other (" sheetId="37" state="visible" r:id="rId37"/>
    <sheet xmlns:r="http://schemas.openxmlformats.org/officeDocument/2006/relationships" name="Loss and Loss Adjustment Expe_3"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Share Repurchase Program (Detai" sheetId="41" state="visible" r:id="rId41"/>
    <sheet xmlns:r="http://schemas.openxmlformats.org/officeDocument/2006/relationships" name="Leases - Remaining Lease Term (" sheetId="42" state="visible" r:id="rId42"/>
    <sheet xmlns:r="http://schemas.openxmlformats.org/officeDocument/2006/relationships" name="Leases (Details)" sheetId="43" state="visible" r:id="rId43"/>
    <sheet xmlns:r="http://schemas.openxmlformats.org/officeDocument/2006/relationships" name="Leases (Maturities) (Details)" sheetId="44" state="visible" r:id="rId44"/>
  </sheets>
  <definedNames/>
  <calcPr calcId="124519" fullCalcOnLoad="1"/>
</workbook>
</file>

<file path=xl/sharedStrings.xml><?xml version="1.0" encoding="utf-8"?>
<sst xmlns="http://schemas.openxmlformats.org/spreadsheetml/2006/main" uniqueCount="505">
  <si>
    <t>Document and Entity Information - shares</t>
  </si>
  <si>
    <t>6 Months Ended</t>
  </si>
  <si>
    <t>Jun. 30, 2019</t>
  </si>
  <si>
    <t>Jul. 31, 2019</t>
  </si>
  <si>
    <t>Document and Entity Information</t>
  </si>
  <si>
    <t>Document Type</t>
  </si>
  <si>
    <t>10-Q</t>
  </si>
  <si>
    <t>Document Quarterly Report</t>
  </si>
  <si>
    <t>true</t>
  </si>
  <si>
    <t>Document Transition Report</t>
  </si>
  <si>
    <t>false</t>
  </si>
  <si>
    <t>Document Period End Date</t>
  </si>
  <si>
    <t>Jun. 30,
		2019</t>
  </si>
  <si>
    <t>Entity File Number</t>
  </si>
  <si>
    <t>000-50070</t>
  </si>
  <si>
    <t>Entity Registrant Name</t>
  </si>
  <si>
    <t>SAFETY INSURANCE GROUP, INC.</t>
  </si>
  <si>
    <t>Entity Incorporation, State or Country Code</t>
  </si>
  <si>
    <t>DE</t>
  </si>
  <si>
    <t>Entity Tax Identification Number</t>
  </si>
  <si>
    <t>13-4181699</t>
  </si>
  <si>
    <t>Entity Address, Address Line One</t>
  </si>
  <si>
    <t>Delaware</t>
  </si>
  <si>
    <t>Entity Address, City or Town</t>
  </si>
  <si>
    <t>Boston</t>
  </si>
  <si>
    <t>Entity Address, State or Province</t>
  </si>
  <si>
    <t>MA</t>
  </si>
  <si>
    <t>Entity Address, Postal Zip Code</t>
  </si>
  <si>
    <t>02110</t>
  </si>
  <si>
    <t>City Area Code</t>
  </si>
  <si>
    <t>617</t>
  </si>
  <si>
    <t>Local Phone Number</t>
  </si>
  <si>
    <t>951-0600</t>
  </si>
  <si>
    <t>Title of 12(b) Security</t>
  </si>
  <si>
    <t>Common Stock, par value $0.01 per share</t>
  </si>
  <si>
    <t>Trading Symbol</t>
  </si>
  <si>
    <t xml:space="preserve">     SAF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172052</t>
  </si>
  <si>
    <t>Amendment Flag</t>
  </si>
  <si>
    <t>Consolidated Balance Sheets - USD ($) $ in Thousands</t>
  </si>
  <si>
    <t>Dec. 31, 2018</t>
  </si>
  <si>
    <t>Investments:</t>
  </si>
  <si>
    <t>Fixed maturities, available for sale, at fair value (amortized cost: $1,150,224 and $1,175,413)</t>
  </si>
  <si>
    <t>Equity securities, at fair value (cost: $145,041 and $142,948)</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perating lease right-of-use-asset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Operating lease liabilities</t>
  </si>
  <si>
    <t>Other liabilities</t>
  </si>
  <si>
    <t>Total liabilities</t>
  </si>
  <si>
    <t>Shareholders' equity</t>
  </si>
  <si>
    <t>Common stock: $0.01 par value; 30,000,000 shares authorized; 17,663,364 and 17,566,180 shares issued</t>
  </si>
  <si>
    <t>Additional paid-in capital</t>
  </si>
  <si>
    <t>Accumulated other comprehensive income (loss),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3 Months Ended</t>
  </si>
  <si>
    <t>Jun. 30, 2018</t>
  </si>
  <si>
    <t>Revenues</t>
  </si>
  <si>
    <t>Net earned premiums</t>
  </si>
  <si>
    <t>Net investment income</t>
  </si>
  <si>
    <t>Earnings from partnership investments</t>
  </si>
  <si>
    <t>Net realized gains on investments</t>
  </si>
  <si>
    <t>Change in net unrealized gains on equity investments</t>
  </si>
  <si>
    <t>Net impairment losses on investments (a)</t>
  </si>
  <si>
    <t>Finance and other service income</t>
  </si>
  <si>
    <t>Total revenue</t>
  </si>
  <si>
    <t>Expenses</t>
  </si>
  <si>
    <t>Losses and loss adjustment expenses</t>
  </si>
  <si>
    <t>Underwriting, operating and related expenses</t>
  </si>
  <si>
    <t>Interest expense</t>
  </si>
  <si>
    <t>Total expenses</t>
  </si>
  <si>
    <t>Income before income taxes</t>
  </si>
  <si>
    <t>Income tax expense</t>
  </si>
  <si>
    <t>Net income</t>
  </si>
  <si>
    <t>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 USD ($) $ in Thousands</t>
  </si>
  <si>
    <t>Consolidated Statements of Comprehensive Income</t>
  </si>
  <si>
    <t>Other comprehensive income (loss), net of tax:</t>
  </si>
  <si>
    <t>Unrealized holding gains (losses) during the period, net of income tax expense (benefit) of $3,502, ($960), $8,798 and ($4,350).</t>
  </si>
  <si>
    <t>Reclassification adjustment for net realized gains on investments included in net income, net of income tax expense of ($102), ($334), ($67) and ($608).</t>
  </si>
  <si>
    <t>Comprehensive income</t>
  </si>
  <si>
    <t>Consolidated Statements of Comprehensive Income (Parenthetical) - USD ($) $ in Thousands</t>
  </si>
  <si>
    <t>Consolidated Statements of Comprehensive Income.</t>
  </si>
  <si>
    <t>Tax expense (benefit) on unrealized holding gains (losses) during the period</t>
  </si>
  <si>
    <t>Tax expense on reclassification adjustment for gains included in net income</t>
  </si>
  <si>
    <t>Consolidated Statements of Changes in Shareholders' Equity - USD ($) $ in Thousands</t>
  </si>
  <si>
    <t>Common Stock</t>
  </si>
  <si>
    <t>Additional Paid-in Capital</t>
  </si>
  <si>
    <t>Accumulated Other Comprehensive (Loss) Income, Net of Taxes</t>
  </si>
  <si>
    <t>Retained Earnings</t>
  </si>
  <si>
    <t>Treasury Stock</t>
  </si>
  <si>
    <t>Total</t>
  </si>
  <si>
    <t>Balance at Dec. 31, 2017</t>
  </si>
  <si>
    <t>Reclassification of certain tax effects from accumulated other comprehensive income at January 1, 2018</t>
  </si>
  <si>
    <t>Unrealized (losses) gains on securities available for sale, net of deferred federal income taxes</t>
  </si>
  <si>
    <t>Restricted share awards issued</t>
  </si>
  <si>
    <t>Recognition of employee share-based compensation, net of deferred federal income taxes</t>
  </si>
  <si>
    <t>Dividends paid and accrued</t>
  </si>
  <si>
    <t>Balance at Mar. 31, 2018</t>
  </si>
  <si>
    <t>Balance at Jun. 30, 2018</t>
  </si>
  <si>
    <t>Cumulative effect of adoption of updated accounting guidance for equity financial instruments at January 1, 2018</t>
  </si>
  <si>
    <t>Balance at Dec. 31, 2018</t>
  </si>
  <si>
    <t>Balance at Mar. 31, 2019</t>
  </si>
  <si>
    <t>Balance at Jun. 30, 2019</t>
  </si>
  <si>
    <t>Cumulative effect of adoption of updated accounting guidance for callable debt securities at January 1, 2019</t>
  </si>
  <si>
    <t>Consolidated Statements of Cash Flows - USD ($) $ in Thousands</t>
  </si>
  <si>
    <t>Cash flows from operating activities:</t>
  </si>
  <si>
    <t>Adjustments to reconcile net income to net cash provided by operating activities:</t>
  </si>
  <si>
    <t>Investment amortization, net</t>
  </si>
  <si>
    <t>Fixed Asset depreciation, net</t>
  </si>
  <si>
    <t>Stock based compensation</t>
  </si>
  <si>
    <t>Provision (credit) for deferred income taxes</t>
  </si>
  <si>
    <t>Net impairment losses on investments</t>
  </si>
  <si>
    <t>Changes in assets and liabilities:</t>
  </si>
  <si>
    <t>Accounts receivable</t>
  </si>
  <si>
    <t>Receivable from reinsurers</t>
  </si>
  <si>
    <t>Net cash provided by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Proceeds from other invested assets redeemed</t>
  </si>
  <si>
    <t>Fixed assets purchased</t>
  </si>
  <si>
    <t>Net cash provided by (used for) investing activities</t>
  </si>
  <si>
    <t>Cash flows from financing activities:</t>
  </si>
  <si>
    <t>Dividends paid to shareholders</t>
  </si>
  <si>
    <t>Net cash used for financing activities</t>
  </si>
  <si>
    <t>Net increase (decrease) in cash and cash equivalents</t>
  </si>
  <si>
    <t>Cash and cash equivalents at beginning of year</t>
  </si>
  <si>
    <t>Cash and cash equivalents at end of period</t>
  </si>
  <si>
    <t>Basis of Presentation</t>
  </si>
  <si>
    <t xml:space="preserve">1. Basis of Presentation ​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 The financial information for the three and six months ended June 30, 2019 and 2018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2018 is derived from the audited financial statements included in the Company's 2018 Annual Report on Form 10-K filed with the U.S. Securities and Exchange Commission (“SEC”) on February 28, 2019. ​ These unaudited interim consolidated financial statements may not be indicative of financial results for the full year and should be read in conjunction with the audited financial statements included in the Company’s 2018 Annual Report on Form 10-K filed with the SEC on February 28, 2019. ​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 ​ ​ </t>
  </si>
  <si>
    <t>Recent Accounting Pronouncements</t>
  </si>
  <si>
    <t>2. Recent Accounting Pronouncements ​ On March 20, 2019, the SEC adopted amendments to Regulation S-K and related rules and forms to modernize and simplify certain disclosure requirements for public companies. The amendments are intended to reduce the costs and burdens of the disclosure process and while continuing to require disclosure of all material information. The amended rules generally were effective on May 2, 2019 and reduced disclosures but some provisions added new requirements. The adoption of the new rules did not have a material impact on the Company’s financial position, results of operations, cash flows, or disclosures. ​ On August 17, 2018, the SEC adopted amendments to eliminate, integrate, update or modify certain of its disclosure requirements. The amendments which are focused on disclosure requirements that have become redundant, duplicative, overlapping, outdated, or superseded, are intended to facilitate the disclosure of information to investors and simplify compliance without significantly altering the total mix of information provided to investors. The amended rules generally reduce disclosures but some provisions added new disclosure requirements. The amendments were effective November 5, 2018. The adoption of the new rules did not have a material In February 2018, the Financial Accounting Standards Board (“FASB”) issued Accounting Standards Update (“ASU”) No. 2018-02, Income Statement – Reporting Comprehensive Income (Topic 220): Reclassification of Certain Tax Effects from Accumulated Other Comprehensive Income . The ASU permits a reclassification from accumulated other comprehensive income to retained earnings for stranded tax effects resulting from the newly enacted federal corporate income tax rate as a result of the 2017 Tax Cuts and Jobs Act (“TCJA”). The amount of the reclassification is the difference between the historical corporate income tax rate of thirty-five percent and the newly enacted twenty-one percent corporate income tax rate. The Company adopted the updated guidance effective January 1, 2018 and elected to reclassify the income tax effects of the TCJA from accumulated other comprehensive income (“AOCI”) to retained earnings at the beginning of the period of adoption. This reclassification resulted in a decrease of $4,736 in retained earnings as of January 1, 2018 and an increase in AOCI by the same amount. In March 2017, the FASB issued ASU 2017-08, Receivables – Nonrefundable Fees and Other Costs (Subtopic 310-20): Premium Amortization on Purchased Callable Debt Securities , which requires certain premiums on callable debt securities to be amortized to the earliest call date. The amortization period for callable debt securities purchased at a discount will not be impacted. The Company adopted ASU 2017-08 effective January 1, 2019 which resulted in the recognition of In August 2016, the FASB issued ASU 2016-15 , Statement of Cash Flows (Topic 230): Classification of Certain Cash Receipts and Cash Payments. In June 2016, the FASB issued ASU 2016-13, Financial Instruments – Credit Losses (Topic 326): Measurement of Credit Losses on Financial Statements , which amends the guidance for the impairment of financial instruments and is expected to result in more timely recognition of impairment losses. The update introduces an impairment model referred to as the current expected credit loss (“CECL”) model. The impairment model is based on expected losses rather than incurred losses. Under the new guidance, an entity recognizes as an allowance its estimate of expected credit losses. The ASU is also intended to reduce the complexity of the current guidance by decreasing the number of credit impairment models that entities use to account for debt instruments. For public business entities that are SEC filers, the amendments in ASU No. 2016-13 are effective for fiscal years beginning after December 15, 2019, including interim periods within those fiscal years. The Company is evaluating the impact of ASU 2016-13 on its financial position and results of operations with regards to potential credit losses on its Available For Sale investment portfolio. The extent of the increase of credit losses will depend upon the nature and characteristics of the Company’s portfolio at the adoption date, and the macroeconomic conditions and forecasts at the date. ​ In March 2016, the FASB issued ASU 2016-09, Compensation-Stock Compensation (Topic 718): Improvements to Employee Share-Based Payment Accounting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was effective for annual periods beginning after December 15, 2016 and interim periods within those annual periods. The impact of the adoption of ASU 2016-09 was not material to the Company’s financial position, results of operations or cash flows. ​ In February 2016, the FASB issued ASU 2016-02, Leases Codification Improvements to Topic 842, Leases Leases (Topic 842): Targeted Improvements, creates an additional transition method which allows companies to elect to not adjust their comparative period financial information and disclosures for the effects of the new lease standard and also creates a practical expedient for lessors to not separate lease and non-lease components. The Company adopted ASU 2016-02, ASU 2018-10 and ASU 2018-11 effective January 1, 2019 (“the application date”) using the required modified retrospective transition approach. In accordance with the guidance, the Company has elected not to adjust comparative periods. As such, Accounting Standards Codification (“ASC”) 842 will be applied to each lease that had commenced as of the application date with a cumulative effect adjustment as of that date. As of January 1, 2019, a right of use asset and lease liability of were recorded in the Consolidated Balance Sheets. All periods prior to the application date presented in the financial statements will not change and the guidance in ASC 840, Leases , will apply. There was no impact on retained earnings or other components of equity in the Consolidated Balance Sheets as of June 30, 2019 and December 31, 2018. In January 2016, the FASB issued ASU 2016-01, Financial Instruments-Overall (Subtopic 825-10), Recognition and Measurement of Financial Assets and Financial Liabilities ​ In May 2014, the FASB issued as final, ASU 2014-09, Revenue from Contracts with Customers (Topic 606) approach. The adoption of ASU 2014-09 did not have a material impact on the Company’s financial position, results of operations, cash flows, or disclosures. ​</t>
  </si>
  <si>
    <t>Earnings per Weighted Average Common Share</t>
  </si>
  <si>
    <t>3. Earnings per Weighted Average Common Share ​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 The following table sets forth the computation of basic and diluted EPS for the periods indicated. ​ ​ ​ ​ ​ ​ ​ ​ ​ ​ ​ ​ ​ ​ ​ ​ ​ Three Months Ended June 30, Six Months Ended June 30, ​ ​ 2019 ​ 2018 ​ 2019 ​ 2018 Earnings attributable to common shareholders - basic and diluted: ​ ​ ​ ​ ​ ​ ​ ​ ​ ​ ​ ​ Net income from continuing operations ​ $ 25,934 ​ $ 26,816 ​ $ 55,880 ​ $ 35,941 Allocation of income for participating shares ​ ​ (134) ​ ​ (160) ​ ​ (300) ​ ​ (217) Net income from continuing operations attributed to common shareholders ​ $ 25,800 ​ $ 26,656 ​ $ 55,580 ​ $ 35,724 Earnings per share denominator - basic and diluted ​ ​ ​ ​ ​ ​ ​ ​ ​ ​ ​ ​ Total weighted average common shares outstanding, including participating shares ​ ​ 15,299,691 ​ ​ 15,180,768 ​ ​ 15,262,937 ​ ​ 15,160,017 Less: weighted average participating shares ​ ​ (78,869) ​ ​ (90,333) ​ ​ (81,903) ​ ​ (91,696) Basic earnings per share denominator ​ ​ 15,220,822 ​ ​ 15,090,435 ​ ​ 15,181,034 ​ ​ 15,068,321 Common equivalent shares- non-vested performance stock grants ​ 125,412 ​ 122,979 ​ 145,087 ​ 134,017 Diluted earnings per share denominator ​ 15,346,234 ​ 15,213,414 ​ 15,326,121 ​ 15,202,338 ​ ​ ​ ​ ​ ​ ​ ​ ​ ​ ​ ​ ​ Basic earnings per share ​ $ 1.70 ​ $ 1.77 ​ $ 3.66 ​ $ 2.37 Diluted earnings per share ​ $ 1.68 ​ $ 1.75 ​ $ 3.63 ​ $ 2.35 ​ ​ ​ ​ ​ ​ ​ ​ ​ ​ ​ ​ ​ Undistributed earnings attributable to common shareholders - basic and diluted: ​ ​ ​ ​ ​ ​ ​ ​ ​ ​ ​ ​ Net income from continuing operations attributable to common shareholders -Basic ​ $ 1.70 ​ $ 1.77 ​ $ 3.66 ​ $ 2.37 Dividends declared ​ ​ (0.80) ​ ​ (0.80) ​ ​ (1.60) ​ ​ (1.60) Undistributed earnings ​ $ 0.90 ​ $ 0.97 ​ $ 2.06 ​ $ 0.77 ​ ​ ​ ​ ​ ​ ​ ​ ​ ​ ​ ​ ​ Net income from continuing operations attributable to common shareholders -Diluted ​ $ 1.68 ​ $ 1.75 ​ $ 3.63 ​ $ 2.35 Dividends declared ​ ​ (0.80) ​ ​ (0.80) ​ ​ (1.60) ​ ​ (1.60) Undistributed earnings ​ $ 0.88 ​ $ 0.95 ​ $ 2.03 ​ $ 0.75 ​ ​ Diluted EPS excludes non vested performance stock grants with exercise prices and exercise tax benefits greater than the average market price of the Company’s common stock during the period because their inclusion would be anti-dilutive. There were no anti-dilutive shares related to non-vested performance stock grants for the three and six months ended June 30, 2019 and 2018</t>
  </si>
  <si>
    <t>Share-Based Compensation</t>
  </si>
  <si>
    <t xml:space="preserve">4. Share-Based Compensation ​ 2018 Long Term Incentive Plan ​ On April 2, 2018, the Company’s Board of Directors adopted the Safety Insurance Group, Inc. 2018 Long-Term Incentive Plan (“the 2018 Plan”), which was subsequently approved by our shareholders at the 2018 Annual Meeting of Shareholders. The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2018 Plan supersedes the Company’s 2002 Management Omnibus Incentive Plan (“the 2002 Incentive Plan”). ​ The 2018 Plan establishes an initial pool of 350,000 shares of common stock available for issuance to our employees and other eligible participants. The Board of Directors and the Compensation Committee intend to issue awards under the 2018 Plan in the future. ​ The maximum number of shares of common stock between both the 2018 Plan and 2002 Incentive Plan with respect to which awards may be granted is 2,850,000. No further grants will be allowed under the 2002 Incentive Plan. At June 30, 2019, there were 293,031 shares available for future grant. ​ Accounting and Reporting for Stock-Based Awards ​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 Restricted Stock ​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service period and independent directors’ stock awards which vest immediately. Our independent directors are subject to stock ownership guidelines, which require them to have a value four times their annual cash retainer. ​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 All of the Company’s restricted stock awards are issued as incentive compensation and are equity classified. ​ The following table summarizes restricted stock activity under the Incentive Plan during the six months ended June 30, 2019 assuming a target payout for the 2019 performance-based shares. ​ ​ ​ ​ ​ ​ ​ ​ ​ ​ ​ ​ ​ ​ Shares Weighted ​ Performance-based Weighted ​ ​ Under ​ Average ​ Shares Under ​ Average ​ ​ Restriction ​ Fair Value ​ Restriction ​ Fair Value Outstanding at beginning of year 89,135 ​ $ 68.70 ​ 105,170 ​ $ 66.79 Granted 33,778 ​ ​ 92.52 ​ 63,447 (1) ​ 69.61 Vested and unrestricted (44,085) ​ ​ 68.41 ​ (84,512) ​ ​ 56.42 Forfeited ​ (41) ​ ​ 53.64 ​ — ​ ​ — Outstanding at end of period 78,787 ​ $ 79.08 ​ 84,105 ​ $ 79.34 (1) Includes a true-up of previously awarded performance-based restricted share awards. The updated shares were calculated based on the attainment of pre-established performance objectives and granted under the 2002 Incentive Plan. ​ </t>
  </si>
  <si>
    <t>Investments</t>
  </si>
  <si>
    <t>5. Investments ​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 ​ ​ ​ ​ ​ ​ ​ ​ ​ ​ ​ ​ ​ ​ ​ ​ ​ ​ ​ As of June 30, 2019 ​ ​ ​ ​ ​ ​ ​ ​ Gross Unrealized Losses (3) ​ ​ ​ ​ Cost or Gross Non-OTTI OTTI Estimated ​ ​ Amortized ​ Unrealized ​ Unrealized ​ Unrealized ​ Fair ​ ​ Cost ​ Gains ​ Losses ​ Losses (4) ​ Value U.S. Treasury securities ​ $ 1,805 ​ $ 5 ​ $ (1) ​ $ — ​ $ 1,809 Obligations of states and political subdivisions ​ 249,579 ​ 10,667 ​ (62) ​ — ​ 260,184 Residential mortgage-backed securities (1) ​ 290,588 ​ 4,562 ​ (1,006) ​ — ​ 294,144 Commercial mortgage-backed securities ​ 76,821 ​ 3,151 ​ (62) ​ — ​ 79,910 Other asset-backed securities ​ 38,532 ​ 220 ​ (72) ​ — ​ 38,680 Corporate and other securities ​ 492,899 ​ 13,225 ​ (2,600) ​ — ​ 503,524 Subtotal, fixed maturity securities ​ 1,150,224 ​ 31,830 ​ (3,803) ​ — ​ 1,178,251 Equity securities (2) ​ 145,041 ​ 22,693 ​ (2,075) ​ — ​ 165,659 Other invested assets (5) ​ 30,124 ​ — ​ — ​ — ​ 30,124 Totals ​ $ 1,325,389 ​ $ 54,523 ​ $ (5,878) ​ $ — ​ $ 1,374,034 ​ ​ ​ ​ ​ ​ ​ ​ ​ ​ ​ ​ ​ ​ ​ ​ ​ ​ ​ ​ As of December 31, 2018 ​ ​ ​ ​ ​ ​ ​ ​ Gross Unrealized Losses (3) ​ ​ ​ ​ Cost or Gross Non-OTTI OTTI Estimated ​ ​ Amortized ​ Unrealized ​ Unrealized ​ Unrealized ​ Fair ​ ​ Cost ​ Gains ​ Losses ​ Losses (4) ​ Value U.S. Treasury securities ​ $ 1,807 ​ $ — ​ $ (30) ​ $ — ​ $ 1,777 ​ Obligations of states and political subdivisions ​ 262,772 ​ 5,098 ​ (1,672) ​ — ​ 266,198 ​ Residential mortgage-backed securities (1) ​ 300,387 ​ 1,477 ​ (4,841) ​ — ​ 297,023 ​ Commercial mortgage-backed securities ​ 60,897 ​ 337 ​ (898) ​ — ​ 60,336 ​ Other asset-backed securities ​ 61,310 ​ 95 ​ (329) ​ — ​ 61,076 ​ Corporate and other securities ​ 488,240 ​ 1,775 ​ (14,563) ​ — ​ 475,452 ​ Subtotal, fixed maturity securities ​ 1,175,413 ​ 8,782 ​ (22,333) ​ — ​ 1,161,862 ​ Equity securities (2) ​ 142,948 ​ 15,419 ​ (10,356) ​ — ​ 148,011 ​ Other invested assets (5) ​ 23,481 ​ — ​ — ​ — ​ 23,481 ​ Totals ​ $ 1,341,842 ​ $ 24,201 ​ $ (32,689) ​ $ — ​ $ 1,333,354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423 and 958 securities in an unrealized loss position at June 30, 2019 and December 31, 2018, respectively. (4) Amounts in this column represent other-than-temporary impairment (“OTTI”) recognized in accumulated other comprehensive (loss) income. (5) Other invested assets are accounted for under the equity method which approximated fair value. ​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 ​ ​ ​ ​ ​ ​ ​ ​ ​ ​ As of June 30, 2019 ​ Amortized Estimated ​ ​ Cost ​ Fair Value Due in one year or less ​ $ 42,261 ​ $ 42,493 Due after one year through five years ​ 283,174 ​ 288,576 Due after five years through ten years ​ 293,341 ​ 302,414 Due after ten years through twenty years ​ 122,470 ​ 128,890 Due after twenty years ​ 3,037 ​ 3,143 Asset-backed securities ​ 405,941 ​ 412,735 Totals ​ $ 1,150,224 ​ $ 1,178,251 ​ The gross realized gains and losses on sales of investments were as follows for the periods indicated. ​ ​ ​ ​ ​ ​ ​ ​ ​ ​ ​ ​ ​ ​ ​ ​ ​ Three Months Ended June 30, Six Months Ended June 30, ​ 2019 2018 2019 2018 Gross realized gains ​ ​ ​ ​ ​ ​ ​ ​ ​ ​ ​ ​ Fixed maturity securities ​ $ 479 ​ $ 383 ​ $ 594 ​ $ 518 Equity securities ​ 688 ​ 1,851 ​ 1,641 ​ 3,495 Gross realized losses ​ ​ ​ ​ ​ ​ ​ ​ ​ ​ ​ ​ Fixed maturity securities ​ (241) ​ (595) ​ (908) ​ (679) Equity securities ​ (443) ​ (50) ​ (1,008) ​ (439) Net realized gains on investments ​ $ 483 ​ $ 1,589 ​ $ 319 ​ $ 2,895 ​ ​ ​ ​ ​ ​ ​ ​ ​ ​ ​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 The following tables as of June 30, 2019 and December 31, 2018 present the gross unrealized losses included in the Company’s investment portfolio and the fair value of those securities aggregated by investment category. The tables also present the length of time that they have been in a continuous unrealized loss position. ​ ​ ​ ​ ​ ​ ​ ​ ​ ​ ​ ​ ​ ​ ​ ​ ​ ​ ​ ​ ​ ​ ​ As of June 30, 2019 ​ ​ Less than 12 Months ​ 12 Months or More ​ Total ​ Estimated Unrealized Estimated Unrealized Estimated Unrealized ​ ​ Fair Value ​ Losses ​ Fair Value ​ Losses ​ Fair Value ​ Losses U.S. Treasury securities ​ $ — ​ $ — ​ $ 299 ​ $ 1 ​ $ 299 ​ $ 1 Obligations of states and political subdivisions ​ — ​ — ​ 10,228 ​ 62 ​ 10,228 ​ 62 Residential mortgage-backed securities ​ 10,715 ​ 165 ​ 89,533 ​ 841 ​ 100,248 ​ 1,006 Commercial mortgage-backed securities ​ 1,705 ​ 14 ​ 4,813 ​ 48 ​ 6,518 ​ 62 Other asset-backed securities ​ 10,037 ​ ​ 46 ​ ​ 10,681 ​ ​ 26 ​ ​ 20,718 ​ ​ 72 Corporate and other securities ​ 75,044 ​ 1,395 ​ 46,439 ​ 1,205 ​ 121,483 ​ 2,600 Subtotal, fixed maturity securities ​ 97,501 ​ 1,620 ​ 161,993 ​ 2,183 ​ 259,494 ​ 3,803 Equity securities ​ 14,743 ​ 695 ​ 13,312 ​ 1,380 ​ 28,055 ​ 2,075 Total temporarily impaired securities ​ $ 112,244 ​ $ 2,315 ​ $ 175,305 ​ $ 3,563 ​ $ 287,549 ​ $ 5,878 ​ ​ ​ ​ ​ ​ ​ ​ ​ ​ ​ ​ ​ ​ ​ ​ ​ ​ ​ ​ ​ ​ ​ As of December 31, 2018 ​ ​ Less than 12 Months ​ 12 Months or More ​ Total ​ Estimated Unrealized Estimated Unrealized Estimated Unrealized ​ ​ Fair Value ​ Losses ​ Fair Value ​ Losses ​ Fair Value ​ Losses U.S. Treasury securities ​ $ — ​ $ — ​ $ 1,777 ​ $ 30 ​ $ 1,777 ​ $ 30 Obligations of states and political subdivisions ​ 80,856 ​ 707 ​ 16,049 ​ 965 ​ 96,905 ​ 1,672 Residential mortgage-backed securities ​ 64,101 ​ 694 ​ 138,572 ​ 4,147 ​ 202,673 ​ 4,841 Commercial mortgage-backed securities ​ 22,652 ​ 270 ​ 13,117 ​ 628 ​ 35,769 ​ 898 Other asset-backed securities ​ 33,866 ​ ​ 112 ​ ​ 23,532 ​ ​ 217 ​ 57,398 ​ 329 Corporate and other securities ​ 288,786 ​ 10,149 ​ 87,546 ​ 4,414 ​ 376,332 ​ 14,563 Subtotal, fixed maturity securities ​ 490,261 ​ 11,932 ​ 280,593 ​ 10,401 ​ 770,854 ​ 22,333 Equity securities ​ 71,439 ​ 9,955 ​ 2,072 ​ 401 ​ 73,511 ​ 10,356 Total temporarily impaired securities ​ $ 561,700 ​ $ 21,887 ​ $ 282,665 ​ $ 10,802 ​ $ 844,365 ​ $ 32,689 ​ Other-Than-Temporary Impairments ​ ASC 320, Investments – 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 The Company holds no subprime mortgage debt securities. All of the Company’s holdings in mortgage-backed securities are either U.S. Government or Agency guaranteed or are rated investment grade by either Moody’s or Standard &amp; Poor’s. ​ The unrealized losses in the Company’s fixed income and equity portfolio as of June 30, 2019 were reviewed for potential other-than-temporary asset impairments. As a result of the analysis, the Company recognized OTTI losses of $54 and $274 during the three and six months ended June 30, 2019, respectively which consisted entirely of credit losses related to fixed maturity securities. The Company recognized no OTTI losses during the three and six months ended June 30, 2018. ​ Specific qualitative analysis was also performed for any additional securities appearing on the Company’s “Watch List.”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 The qualitative analysis performed by the Company concluded that outside of the securities that were recognized through OTTI, the unrealized losses recorded on the investment portfolio at June 30, 2019 resulted from fluctuations in market interest rates and other temporary market conditions as opposed to fundamental changes in the credit quality of the issuers of such securities. Therefore, decreases in fair values of the Company’s securities are viewed as being temporary. ​ The following table summarizes the credit loss recognized in earnings related to fixed maturity securities. ​ ​ ​ ​ ​ ​ ​ ​ ​ ​ ​ ​ ​ ​ ​ ​ ​ ​ Three Months Ended June 30, ​ Six Months Ended June 30, ​ ​ ​ 2019 ​ 2018 ​ 2019 2018 Credit losses on fixed maturity securities, beginning of period ​ $ 1,064 ​ $ 616 ​ $ 844 ​ $ 892 ​ Add: credit losses on OTTI not previously recognized ​ ​ 54 ​ ​ — ​ ​ 274 ​ ​ — ​ Less: credit losses on securities sold ​ ​ (844) ​ ​ — ​ ​ (844) ​ ​ (276) ​ Less: credit losses on securities impaired due to intent to sell ​ ​ — ​ ​ — ​ ​ — ​ ​ — ​ Add: credit losses on previously impaired securities ​ ​ — ​ ​ — ​ ​ — ​ ​ — ​ Less: increases in cash flows expected on previously impaired securities ​ ​ — ​ ​ — ​ ​ — ​ ​ — Credit losses on fixed maturity securities, end of period ​ $ 274 ​ $ 616 ​ $ 274 ​ $ 616 ​ At June 30, 2019 and December 31, 2018, there were no amounts included in accumulated other comprehensive income related to securities which were considered by the Company to be other-than-temporarily impaired. ​ Based upon the qualitativ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 Net Investment Income ​ The components of net investment income were as follows: ​ ​ ​ ​ ​ ​ ​ ​ ​ ​ ​ ​ ​ ​ ​ ​ Three Months Ended June 30, Six Months Ended June 30, ​ 2019 2018 2019 2018 Interest on fixed maturity securities ​ $ 9,717 ​ $ 9,645 ​ $ 20,844 ​ $ 19,754 Dividends on equity securities ​ 1,117 ​ 848 ​ 2,199 ​ 1,633 Equity in earnings of other invested assets ​ 478 ​ 384 ​ 760 ​ 725 Interest on other assets ​ 8 ​ 23 ​ 17 ​ 45 Total investment income ​ 11,320 ​ 10,900 ​ 23,820 ​ 22,157 Investment expenses ​ 746 ​ 712 ​ 1,495 ​ 1,438 Net investment income ​ $ 10,574 ​ $ 10,188 ​ $ 22,325 ​ $ 20,719 ​ Fair Value of Financial Instruments ​ ASC 820, Fair Value Measurements and Disclosure ​ Level 1 — Valuations based on quoted prices in active markets for identical assets and liabilities; ​ Level 2 — Valuations based on observable inputs that do not meet the criteria for Level 1, including quoted prices in inactive markets and quoted prices in active markets for similar, but not identical instruments; and ​ Level 3 — Valuations based on unobservable inputs. ​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 Corporate and other sec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 Residential mortgage-backed securities , U.S. agency pass-throughs, collateralized mortgage obligations (“CMOs”), non U.S. agency CMOs: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 Commercial mortgage-backed securities : overall credit quality, including assessments of the level and variability of credit support and collateral type such as office, retail, or lodging, predictability of cash flows for the deal structure, prevailing economic market conditions. ​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 Federal Home Loan Bank of Boston (“FHLB-Boston”): value is equal to the cost of the member stock purchased. ​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June 30, 2019. There were no significant changes to the valuation process during the six months ended June 30, 2019. As of June 30, 2019 and December 31, 2018, no quotes or prices obtained were adjusted by management. All broker quotes obtained were non-binding. ​ At June 30, 2019 and December 31, 2018, investments in fixed maturities classified as available-for-sale had a fair value which equaled carrying value of $1,178,251 and $1,161,862 , respectively. We have ​ The following tables summarize the Company’s total fair value measurements for investments for the periods indicated. ​ ​ ​ ​ ​ ​ ​ ​ ​ ​ ​ ​ ​ ​ ​ ​ As of June 30, 2019 ​ Total Level 1 Inputs Level 2 Inputs Level 3 Inputs U.S. Treasury securities ​ $ 1,809 ​ $ — ​ $ 1,809 ​ $ — Obligations of states and political subdivisions ​ 260,184 ​ — ​ 260,184 ​ — Residential mortgage-backed securities ​ 294,144 ​ — ​ 294,144 ​ — Commercial mortgage-backed securities ​ 79,910 ​ — ​ 79,910 ​ — Other asset-backed securities ​ 38,680 ​ — ​ 38,680 ​ — Corporate and other securities ​ 503,524 ​ — ​ 503,524 ​ — Equity securities ​ 133,315 ​ 132,829 ​ — ​ 486 Total investment securities ​ $ 1,311,566 ​ $ 132,829 ​ $ 1,178,251 ​ $ 486 ​ ​ ​ ​ ​ ​ ​ ​ ​ ​ ​ ​ ​ ​ ​ ​ ​ As of December 31, 2018 ​ Total Level 1 Inputs Level 2 Inputs Level 3 Inputs U.S. Treasury securities ​ $ 1,777 ​ $ — ​ $ 1,777 ​ $ — Obligations of states and political subdivisions ​ 266,198 ​ — ​ 266,198 ​ — Residential mortgage-backed securities ​ 297,023 ​ — ​ 297,023 ​ — Commercial mortgage-backed securities ​ 60,336 ​ — ​ 60,336 ​ — Other asset-backed securities ​ 61,076 ​ — ​ 61,076 ​ — Corporate and other securities ​ 475,452 ​ — ​ 475,452 ​ — Equity securities ​ 116,173 ​ 115,493 ​ — ​ 680 Total investment securities ​ $ 1,278,035 ​ $ 115,493 ​ $ 1,161,862 ​ $ 680 ​ There were no transfers between Level 1 and Level 2 during the three and six months ended June 30, 2019 and 2018. The following table summarizes the changes in the Company’s Level 3 fair value securities for the periods indicated. ​ ​ ​ ​ ​ ​ ​ ​ ​ ​ ​ ​ ​ ​ ​ ​ Three Months Ended June 30, Six Months Ended June 30, ​ 2019 2018 2019 2018 ​ ​ Level 3 ​ Level 3 Level 3 ​ Level 3 ​ ​ Fair Value ​ Fair Value Fair Value ​ Fair Value ​ ​ Securities ​ Securities Securities ​ Securities Balance at beginning of period ​ $ 383 ​ $ 680 ​ $ 680 ​ $ 680 Net gains and losses included in earnings ​ — ​ — ​ — ​ — Net gains included in other comprehensive income ​ — ​ — ​ — ​ — Purchases ​ 103 ​ — ​ 103 ​ — Sales ​ ​ — ​ ​ — ​ ​ (297) ​ ​ — Transfers into Level 3 ​ ​ — ​ — ​ — ​ — Transfers out of Level 3 ​ — ​ — ​ — ​ — Balance at end of period ​ $ 486 ​ $ 680 ​ $ 486 ​ $ 680 Amount of total losses included in earnings attributable to the change in unrealized losses related to assets still held at end of period ​ $ — ​ $ — ​ $ — ​ $ — ​ Transfers in and out of Level 3 are attributable to changes in the ability to observe significant inputs in determining fair value exit pricing. As noted in the table above, no transfers were made in or out of Level 3 during the six months ended June 30, 2019 and 2018. The Company held one Level 3 security at June 30, 2019 and June 30, 2018. ​ As of June 30, 2019 and December 31, 2018, there were approximately $32,344 and $31,838 , respectively,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45 days before a quarter end to dispose of the security.</t>
  </si>
  <si>
    <t>Loss and Loss Adjustment Expense Reserves</t>
  </si>
  <si>
    <t xml:space="preserve">6. Loss and Loss Adjustment Expense Reserves ​ The following table sets forth a reconciliation of beginning and ending reserves for losses and loss adjustment expenses (“LAE”), as shown in the Company’s consolidated financial statements for the periods indicated. ​ ​ ​ ​ ​ ​ ​ ​ ​ ​ ​ Six Months Ended June 30, ​ 2019 2018 Reserves for losses and LAE at beginning of year ​ $ 584,719 ​ $ 574,054 Less receivable from reinsurers related to unpaid losses and LAE ​ (108,398) ​ (83,085) Net reserves for losses and LAE at beginning of year ​ 476,321 ​ 490,969 Incurred losses and LAE, related to: ​ ​ ​ ​ ​ ​ Current year ​ 270,757 ​ 277,171 Prior years ​ (22,337) ​ (26,300) Total incurred losses and LAE ​ 248,420 ​ 250,871 Paid losses and LAE related to: ​ ​ ​ ​ ​ ​ Current year ​ 139,220 ​ 122,612 Prior years ​ 108,626 ​ 136,014 Total paid losses and LAE ​ 247,846 ​ 258,626 Net reserves for losses and LAE at end of period ​ 476,895 ​ 483,214 Plus receivable from reinsurers related to unpaid losses and LAE ​ 112,228 ​ 96,577 Reserves for losses and LAE at end of period ​ $ 589,123 ​ $ 579,791 ​ ​ ​ ​ ​ ​ ​ ​ At the end of each period, the reserves were re-estimated for all prior accident years. The Company’s prior year reserves decreased by $ 30, 2019 and 2018, respectively, and resulted from re-estimations of prior year’s ultimate loss and LAE liabilities. The decreases in prior years reserves during the six months ended June 30, 2019 and 2018, are primarily composed of reductions in our retained automobile, retained homeowners and retained other lines reserves. ​ </t>
  </si>
  <si>
    <t>Commitments and Contingencies</t>
  </si>
  <si>
    <t>7. Commitments and Contingencies ​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 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are not expected to have a material effect upon the financial position of the Company.</t>
  </si>
  <si>
    <t>Debt</t>
  </si>
  <si>
    <t xml:space="preserve">8. Debt ​ On August 10, 2018, the Company extended its Revolving Credit Agreement (the “Credit Agreement”) with Citizens Bank, N.A. (formerly known as RBS Citizens, N.A. (“Citizens Bank”)) to a maturity date of August 10, 2023. The Credit Agreement provides a $30,000 revolving credit facility with an accordion feature allowing for future expansion of the committed amount up to $50,000 . Loans under the credit facility bear interest at the Company’s option at either (i) the Interest only is payable prior to maturity. ​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June 30, 2019,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 The Company had no amounts outstanding on its credit facility at June 30, 2019 and December 31, 2018. The credit facility commitment fee included in interest expense was computed at a rate of ​ The Company is a member of the FHLB-Boston. Membership in the FHLB-Boston allows the Company to borrow money at competitive interest rates provided the loan is collateralized by specific U.S Government residential mortgage backed securities. At June 30, 2019, the Company has the ability to borrow using eligible invested assets that would be used as collateral. The Company has </t>
  </si>
  <si>
    <t>Income Taxes</t>
  </si>
  <si>
    <t>9. Income Taxes ​ Federal income tax expense for the six months ended June 30, 2019 and 2018 has been computed using estimated effective tax rates. These rates are revised, if necessary, at the end of each successive interim period to reflect the current estimates of the annual effective tax rates. The effective rate in 2019 was lower than the statutory rate primarily due to effects of tax-exempt investment income and the impact of stock-based compensation. ​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six months ended June 30, 2019, there were no material changes to the amount of the Company’s unrecognized tax benefits or to any assumptions regarding the amount of its ASC 740 liability. ​ The Company’s U.S. federal tax returns for the years ended December 31, 2013, 2014 and 2015 respectively, were examined by the IRS. This examination related to the refund claim for the 2015 Net Operating Loss that was carried back to prior years, which triggered a review by the Joint Committee on Taxation. No adjustments were noted as part of the examination. All tax years prior to 2015 are closed. ​ In the Company’s opinion, adequate tax liabilities have been established for all open years. However, the amount of these tax liabilities could be revised in the near term if estimates of the Company’s ultimate liability are revised. ​ On December 22, 2017, the TCJA was enacted, which significantly amends the Internal Revenue Code of 1986. The TCJA, among other things, reduces the corporate tax rate from a statutory rate of 35% to 21%, imposes additional limitations on net operating losses and executive compensation, allows for the full expensing of certain capital expenditures and enacts other changes impacting the insurance industry. ​ Subsequent to the enactment of the TCJA, the SEC issued Staff Accounting Bulletin no. 118, Income Tax Accounting Implications of the Tax Cuts and Jobs Act (“SAB 118”). SAB 118 provided a measurement period of one year to finalize provisional amounts. The measurement period provided in SAB 118 concluded on December 22, 2018 and accordingly, the Company has finalized its accounting for the impact of the TCJA as of December 31, 2018.</t>
  </si>
  <si>
    <t>Share Repurchase Program</t>
  </si>
  <si>
    <t xml:space="preserve">10. Share Repurchase Program ​ On August 3, 2007, the Board of Directors approved a share repurchase program of up to $30,000 of the Company’s outstanding common shares. As of June 30, 2019, the Board of Directors had cumulatively authorized increases to the existing share repurchase program of up to ​ No share purchases were made by the Company under the program during the six months ended June 30, 2019 and 2018. As of June 30, 2019, the Company has purchased </t>
  </si>
  <si>
    <t>Leases</t>
  </si>
  <si>
    <t>11. Leases ​ The Company has various non-cancelable, long-term operating leases, the largest of which are for office space including the corporate headquarters, VIP claims centers and law offices. Other operating leases consist of auto leases and various office equipment. The Company has no finance leases. Our leases have remaining lease terms of one year to ten years , some of which include options to extend the leases for up to five years . ​ The Company adopted ASU 2016-02, ASU 2018-10 and ASU 2018-11 effective January 1, 2019 (“the application date”) using the required modified retrospective transition approach. In accordance with the guidance, the Company has elected not to adjust comparative periods. As such ASC 842 will be applied to each lease that had commenced as of the application date with a cumulative effect adjustment as of that date. All periods before the application date presented in the financial statements will not change and the guidance in ASC 840 will apply. The Company has elected to apply the package of practical expedients provided in ASC 842 to all leases. In addition, the Company has elected not to apply the hindsight practical expedient or the land easement practical expedient. ​ In calculating lease liabilities the Company uses its incremental borrowing rate as of the application date based on original lease terms. The components of lease expense were as follows: ​ ​ ​ ​ ​ ​ ​ ​ ​ ​ Three Months Ended June 30, ​ Six Months Ended June 30, ​ 2019 2019 Operating lease cost ​ $ 1,154 ​ $ 2,308 ​ Other information related to leases was as follows: ​ ​ ​ ​ ​ ​ ​ ​ Three Months Ended June 30, ​ Six Months Ended June 30, ​ 2019 2019 Cash paid for amounts included in the measurement of lease liabilities: ​ ​ ​ ​ ​ Operating cash flows from operating leases $ 1,256 ​ $ 2,512 Weighted average remaining lease term ​ ​ ​ ​ ​ Operating leases ​ ​ ​ ​ 9.02 Years Weighted average discount rate ​ ​ ​ ​ ​ Operating leases ​ ​ ​ ​ 3.45% ​ Maturities of lease liabilities were as follows: ​ ​ ​ ​ ​ ​ Operating Leases 2019 ​ $ 2,467 2020 ​ ​ 4,776 2021 ​ ​ 4,568 2022 ​ ​ 4,152 2023 ​ ​ 3,984 Thereafter ​ ​ 20,132 Total lease payments ​ ​ 40,079 Less imputed interest ​ ​ (3,963) Total ​ $ 36,116 ​</t>
  </si>
  <si>
    <t>Subsequent Event</t>
  </si>
  <si>
    <t xml:space="preserve">12. Subsequent Events ​ </t>
  </si>
  <si>
    <t>Earnings per Weighted Average Common Share (Tables)</t>
  </si>
  <si>
    <t>Computation of basic and diluted EPS</t>
  </si>
  <si>
    <t>​ ​ ​ ​ ​ ​ ​ ​ ​ ​ ​ ​ ​ ​ ​ ​ Three Months Ended June 30, Six Months Ended June 30, ​ ​ 2019 ​ 2018 ​ 2019 ​ 2018 Earnings attributable to common shareholders - basic and diluted: ​ ​ ​ ​ ​ ​ ​ ​ ​ ​ ​ ​ Net income from continuing operations ​ $ 25,934 ​ $ 26,816 ​ $ 55,880 ​ $ 35,941 Allocation of income for participating shares ​ ​ (134) ​ ​ (160) ​ ​ (300) ​ ​ (217) Net income from continuing operations attributed to common shareholders ​ $ 25,800 ​ $ 26,656 ​ $ 55,580 ​ $ 35,724 Earnings per share denominator - basic and diluted ​ ​ ​ ​ ​ ​ ​ ​ ​ ​ ​ ​ Total weighted average common shares outstanding, including participating shares ​ ​ 15,299,691 ​ ​ 15,180,768 ​ ​ 15,262,937 ​ ​ 15,160,017 Less: weighted average participating shares ​ ​ (78,869) ​ ​ (90,333) ​ ​ (81,903) ​ ​ (91,696) Basic earnings per share denominator ​ ​ 15,220,822 ​ ​ 15,090,435 ​ ​ 15,181,034 ​ ​ 15,068,321 Common equivalent shares- non-vested performance stock grants ​ 125,412 ​ 122,979 ​ 145,087 ​ 134,017 Diluted earnings per share denominator ​ 15,346,234 ​ 15,213,414 ​ 15,326,121 ​ 15,202,338 ​ ​ ​ ​ ​ ​ ​ ​ ​ ​ ​ ​ ​ Basic earnings per share ​ $ 1.70 ​ $ 1.77 ​ $ 3.66 ​ $ 2.37 Diluted earnings per share ​ $ 1.68 ​ $ 1.75 ​ $ 3.63 ​ $ 2.35 ​ ​ ​ ​ ​ ​ ​ ​ ​ ​ ​ ​ ​ Undistributed earnings attributable to common shareholders - basic and diluted: ​ ​ ​ ​ ​ ​ ​ ​ ​ ​ ​ ​ Net income from continuing operations attributable to common shareholders -Basic ​ $ 1.70 ​ $ 1.77 ​ $ 3.66 ​ $ 2.37 Dividends declared ​ ​ (0.80) ​ ​ (0.80) ​ ​ (1.60) ​ ​ (1.60) Undistributed earnings ​ $ 0.90 ​ $ 0.97 ​ $ 2.06 ​ $ 0.77 ​ ​ ​ ​ ​ ​ ​ ​ ​ ​ ​ ​ ​ Net income from continuing operations attributable to common shareholders -Diluted ​ $ 1.68 ​ $ 1.75 ​ $ 3.63 ​ $ 2.35 Dividends declared ​ ​ (0.80) ​ ​ (0.80) ​ ​ (1.60) ​ ​ (1.60) Undistributed earnings ​ $ 0.88 ​ $ 0.95 ​ $ 2.03 ​ $ 0.75</t>
  </si>
  <si>
    <t>Share-Based Compensation (Tables)</t>
  </si>
  <si>
    <t>Schedule of restricted stock and performance-based restricted stock activity</t>
  </si>
  <si>
    <t>​ ​ ​ ​ ​ ​ ​ ​ ​ ​ ​ ​ ​ Shares Weighted ​ Performance-based Weighted ​ ​ Under ​ Average ​ Shares Under ​ Average ​ ​ Restriction ​ Fair Value ​ Restriction ​ Fair Value Outstanding at beginning of year 89,135 ​ $ 68.70 ​ 105,170 ​ $ 66.79 Granted 33,778 ​ ​ 92.52 ​ 63,447 (1) ​ 69.61 Vested and unrestricted (44,085) ​ ​ 68.41 ​ (84,512) ​ ​ 56.42 Forfeited ​ (41) ​ ​ 53.64 ​ — ​ ​ — Outstanding at end of period 78,787 ​ $ 79.08 ​ 84,105 ​ $ 79.34</t>
  </si>
  <si>
    <t>Investments (Tables)</t>
  </si>
  <si>
    <t>Gross unrealized gains and losses on investments in securities</t>
  </si>
  <si>
    <t>​ ​ ​ ​ ​ ​ ​ ​ ​ ​ ​ ​ ​ ​ ​ ​ ​ ​ ​ ​ As of June 30, 2019 ​ ​ ​ ​ ​ ​ ​ ​ Gross Unrealized Losses (3) ​ ​ ​ ​ Cost or Gross Non-OTTI OTTI Estimated ​ ​ Amortized ​ Unrealized ​ Unrealized ​ Unrealized ​ Fair ​ ​ Cost ​ Gains ​ Losses ​ Losses (4) ​ Value U.S. Treasury securities ​ $ 1,805 ​ $ 5 ​ $ (1) ​ $ — ​ $ 1,809 Obligations of states and political subdivisions ​ 249,579 ​ 10,667 ​ (62) ​ — ​ 260,184 Residential mortgage-backed securities (1) ​ 290,588 ​ 4,562 ​ (1,006) ​ — ​ 294,144 Commercial mortgage-backed securities ​ 76,821 ​ 3,151 ​ (62) ​ — ​ 79,910 Other asset-backed securities ​ 38,532 ​ 220 ​ (72) ​ — ​ 38,680 Corporate and other securities ​ 492,899 ​ 13,225 ​ (2,600) ​ — ​ 503,524 Subtotal, fixed maturity securities ​ 1,150,224 ​ 31,830 ​ (3,803) ​ — ​ 1,178,251 Equity securities (2) ​ 145,041 ​ 22,693 ​ (2,075) ​ — ​ 165,659 Other invested assets (5) ​ 30,124 ​ — ​ — ​ — ​ 30,124 Totals ​ $ 1,325,389 ​ $ 54,523 ​ $ (5,878) ​ $ — ​ $ 1,374,034 ​ ​ ​ ​ ​ ​ ​ ​ ​ ​ ​ ​ ​ ​ ​ ​ ​ ​ ​ ​ As of December 31, 2018 ​ ​ ​ ​ ​ ​ ​ ​ Gross Unrealized Losses (3) ​ ​ ​ ​ Cost or Gross Non-OTTI OTTI Estimated ​ ​ Amortized ​ Unrealized ​ Unrealized ​ Unrealized ​ Fair ​ ​ Cost ​ Gains ​ Losses ​ Losses (4) ​ Value U.S. Treasury securities ​ $ 1,807 ​ $ — ​ $ (30) ​ $ — ​ $ 1,777 ​ Obligations of states and political subdivisions ​ 262,772 ​ 5,098 ​ (1,672) ​ — ​ 266,198 ​ Residential mortgage-backed securities (1) ​ 300,387 ​ 1,477 ​ (4,841) ​ — ​ 297,023 ​ Commercial mortgage-backed securities ​ 60,897 ​ 337 ​ (898) ​ — ​ 60,336 ​ Other asset-backed securities ​ 61,310 ​ 95 ​ (329) ​ — ​ 61,076 ​ Corporate and other securities ​ 488,240 ​ 1,775 ​ (14,563) ​ — ​ 475,452 ​ Subtotal, fixed maturity securities ​ 1,175,413 ​ 8,782 ​ (22,333) ​ — ​ 1,161,862 ​ Equity securities (2) ​ 142,948 ​ 15,419 ​ (10,356) ​ — ​ 148,011 ​ Other invested assets (5) ​ 23,481 ​ — ​ — ​ — ​ 23,481 ​ Totals ​ $ 1,341,842 ​ $ 24,201 ​ $ (32,689) ​ $ — ​ $ 1,333,354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423 and 958 securities in an unrealized loss position at June 30, 2019 and December 31, 2018, respectively. (4) Amounts in this column represent other-than-temporary impairment (“OTTI”) recognized in accumulated other comprehensive (loss) income. (5) Other invested assets are accounted for under the equity method which approximated fair value.</t>
  </si>
  <si>
    <t>Amortized cost and the estimated fair value of fixed maturity securities, by maturity</t>
  </si>
  <si>
    <t>​ ​ ​ ​ ​ ​ ​ ​ ​ ​ As of June 30, 2019 ​ Amortized Estimated ​ ​ Cost ​ Fair Value Due in one year or less ​ $ 42,261 ​ $ 42,493 Due after one year through five years ​ 283,174 ​ 288,576 Due after five years through ten years ​ 293,341 ​ 302,414 Due after ten years through twenty years ​ 122,470 ​ 128,890 Due after twenty years ​ 3,037 ​ 3,143 Asset-backed securities ​ 405,941 ​ 412,735 Totals ​ $ 1,150,224 ​ $ 1,178,251</t>
  </si>
  <si>
    <t>Gross realized gains and losses on sales of investments</t>
  </si>
  <si>
    <t>​ ​ ​ ​ ​ ​ ​ ​ ​ ​ ​ ​ ​ ​ ​ ​ Three Months Ended June 30, Six Months Ended June 30, ​ 2019 2018 2019 2018 Gross realized gains ​ ​ ​ ​ ​ ​ ​ ​ ​ ​ ​ ​ Fixed maturity securities ​ $ 479 ​ $ 383 ​ $ 594 ​ $ 518 Equity securities ​ 688 ​ 1,851 ​ 1,641 ​ 3,495 Gross realized losses ​ ​ ​ ​ ​ ​ ​ ​ ​ ​ ​ ​ Fixed maturity securities ​ (241) ​ (595) ​ (908) ​ (679) Equity securities ​ (443) ​ (50) ​ (1,008) ​ (439) Net realized gains on investments ​ $ 483 ​ $ 1,589 ​ $ 319 ​ $ 2,895 ​ ​ ​ ​ ​ ​ ​ ​ ​ ​ ​ ​ ​</t>
  </si>
  <si>
    <t>Gross unrealized losses included in the Company's investment portfolio and the fair value of those securities</t>
  </si>
  <si>
    <t>​ ​ ​ ​ ​ ​ ​ ​ ​ ​ ​ ​ ​ ​ ​ ​ ​ ​ ​ ​ ​ ​ As of June 30, 2019 ​ ​ Less than 12 Months ​ 12 Months or More ​ Total ​ Estimated Unrealized Estimated Unrealized Estimated Unrealized ​ ​ Fair Value ​ Losses ​ Fair Value ​ Losses ​ Fair Value ​ Losses U.S. Treasury securities ​ $ — ​ $ — ​ $ 299 ​ $ 1 ​ $ 299 ​ $ 1 Obligations of states and political subdivisions ​ — ​ — ​ 10,228 ​ 62 ​ 10,228 ​ 62 Residential mortgage-backed securities ​ 10,715 ​ 165 ​ 89,533 ​ 841 ​ 100,248 ​ 1,006 Commercial mortgage-backed securities ​ 1,705 ​ 14 ​ 4,813 ​ 48 ​ 6,518 ​ 62 Other asset-backed securities ​ 10,037 ​ ​ 46 ​ ​ 10,681 ​ ​ 26 ​ ​ 20,718 ​ ​ 72 Corporate and other securities ​ 75,044 ​ 1,395 ​ 46,439 ​ 1,205 ​ 121,483 ​ 2,600 Subtotal, fixed maturity securities ​ 97,501 ​ 1,620 ​ 161,993 ​ 2,183 ​ 259,494 ​ 3,803 Equity securities ​ 14,743 ​ 695 ​ 13,312 ​ 1,380 ​ 28,055 ​ 2,075 Total temporarily impaired securities ​ $ 112,244 ​ $ 2,315 ​ $ 175,305 ​ $ 3,563 ​ $ 287,549 ​ $ 5,878 ​ ​ ​ ​ ​ ​ ​ ​ ​ ​ ​ ​ ​ ​ ​ ​ ​ ​ ​ ​ ​ ​ ​ As of December 31, 2018 ​ ​ Less than 12 Months ​ 12 Months or More ​ Total ​ Estimated Unrealized Estimated Unrealized Estimated Unrealized ​ ​ Fair Value ​ Losses ​ Fair Value ​ Losses ​ Fair Value ​ Losses U.S. Treasury securities ​ $ — ​ $ — ​ $ 1,777 ​ $ 30 ​ $ 1,777 ​ $ 30 Obligations of states and political subdivisions ​ 80,856 ​ 707 ​ 16,049 ​ 965 ​ 96,905 ​ 1,672 Residential mortgage-backed securities ​ 64,101 ​ 694 ​ 138,572 ​ 4,147 ​ 202,673 ​ 4,841 Commercial mortgage-backed securities ​ 22,652 ​ 270 ​ 13,117 ​ 628 ​ 35,769 ​ 898 Other asset-backed securities ​ 33,866 ​ ​ 112 ​ ​ 23,532 ​ ​ 217 ​ 57,398 ​ 329 Corporate and other securities ​ 288,786 ​ 10,149 ​ 87,546 ​ 4,414 ​ 376,332 ​ 14,563 Subtotal, fixed maturity securities ​ 490,261 ​ 11,932 ​ 280,593 ​ 10,401 ​ 770,854 ​ 22,333 Equity securities ​ 71,439 ​ 9,955 ​ 2,072 ​ 401 ​ 73,511 ​ 10,356 Total temporarily impaired securities ​ $ 561,700 ​ $ 21,887 ​ $ 282,665 ​ $ 10,802 ​ $ 844,365 ​ $ 32,689</t>
  </si>
  <si>
    <t>Credit loss recognized in earnings related to fixed maturity securities</t>
  </si>
  <si>
    <t>​ ​ ​ ​ ​ ​ ​ ​ ​ ​ ​ ​ ​ ​ ​ ​ ​ ​ Three Months Ended June 30, ​ Six Months Ended June 30, ​ ​ ​ 2019 ​ 2018 ​ 2019 2018 Credit losses on fixed maturity securities, beginning of period ​ $ 1,064 ​ $ 616 ​ $ 844 ​ $ 892 ​ Add: credit losses on OTTI not previously recognized ​ ​ 54 ​ ​ — ​ ​ 274 ​ ​ — ​ Less: credit losses on securities sold ​ ​ (844) ​ ​ — ​ ​ (844) ​ ​ (276) ​ Less: credit losses on securities impaired due to intent to sell ​ ​ — ​ ​ — ​ ​ — ​ ​ — ​ Add: credit losses on previously impaired securities ​ ​ — ​ ​ — ​ ​ — ​ ​ — ​ Less: increases in cash flows expected on previously impaired securities ​ ​ — ​ ​ — ​ ​ — ​ ​ — Credit losses on fixed maturity securities, end of period ​ $ 274 ​ $ 616 ​ $ 274 ​ $ 616</t>
  </si>
  <si>
    <t>Components of net investment income</t>
  </si>
  <si>
    <t>​ ​ ​ ​ ​ ​ ​ ​ ​ ​ ​ ​ ​ ​ ​ ​ Three Months Ended June 30, Six Months Ended June 30, ​ 2019 2018 2019 2018 Interest on fixed maturity securities ​ $ 9,717 ​ $ 9,645 ​ $ 20,844 ​ $ 19,754 Dividends on equity securities ​ 1,117 ​ 848 ​ 2,199 ​ 1,633 Equity in earnings of other invested assets ​ 478 ​ 384 ​ 760 ​ 725 Interest on other assets ​ 8 ​ 23 ​ 17 ​ 45 Total investment income ​ 11,320 ​ 10,900 ​ 23,820 ​ 22,157 Investment expenses ​ 746 ​ 712 ​ 1,495 ​ 1,438 Net investment income ​ $ 10,574 ​ $ 10,188 ​ $ 22,325 ​ $ 20,719</t>
  </si>
  <si>
    <t>Fair value measurements for investments</t>
  </si>
  <si>
    <t>​ ​ ​ ​ ​ ​ ​ ​ ​ ​ ​ ​ ​ ​ ​ ​ As of June 30, 2019 ​ Total Level 1 Inputs Level 2 Inputs Level 3 Inputs U.S. Treasury securities ​ $ 1,809 ​ $ — ​ $ 1,809 ​ $ — Obligations of states and political subdivisions ​ 260,184 ​ — ​ 260,184 ​ — Residential mortgage-backed securities ​ 294,144 ​ — ​ 294,144 ​ — Commercial mortgage-backed securities ​ 79,910 ​ — ​ 79,910 ​ — Other asset-backed securities ​ 38,680 ​ — ​ 38,680 ​ — Corporate and other securities ​ 503,524 ​ — ​ 503,524 ​ — Equity securities ​ 133,315 ​ 132,829 ​ — ​ 486 Total investment securities ​ $ 1,311,566 ​ $ 132,829 ​ $ 1,178,251 ​ $ 486 ​ ​ ​ ​ ​ ​ ​ ​ ​ ​ ​ ​ ​ ​ ​ ​ ​ As of December 31, 2018 ​ Total Level 1 Inputs Level 2 Inputs Level 3 Inputs U.S. Treasury securities ​ $ 1,777 ​ $ — ​ $ 1,777 ​ $ — Obligations of states and political subdivisions ​ 266,198 ​ — ​ 266,198 ​ — Residential mortgage-backed securities ​ 297,023 ​ — ​ 297,023 ​ — Commercial mortgage-backed securities ​ 60,336 ​ — ​ 60,336 ​ — Other asset-backed securities ​ 61,076 ​ — ​ 61,076 ​ — Corporate and other securities ​ 475,452 ​ — ​ 475,452 ​ — Equity securities ​ 116,173 ​ 115,493 ​ — ​ 680 Total investment securities ​ $ 1,278,035 ​ $ 115,493 ​ $ 1,161,862 ​ $ 680</t>
  </si>
  <si>
    <t>Changes in the Company's Level 3 fair value securities</t>
  </si>
  <si>
    <t>​ ​ ​ ​ ​ ​ ​ ​ ​ ​ ​ ​ ​ ​ ​ ​ Three Months Ended June 30, Six Months Ended June 30, ​ 2019 2018 2019 2018 ​ ​ Level 3 ​ Level 3 Level 3 ​ Level 3 ​ ​ Fair Value ​ Fair Value Fair Value ​ Fair Value ​ ​ Securities ​ Securities Securities ​ Securities Balance at beginning of period ​ $ 383 ​ $ 680 ​ $ 680 ​ $ 680 Net gains and losses included in earnings ​ — ​ — ​ — ​ — Net gains included in other comprehensive income ​ — ​ — ​ — ​ — Purchases ​ 103 ​ — ​ 103 ​ — Sales ​ ​ — ​ ​ — ​ ​ (297) ​ ​ — Transfers into Level 3 ​ ​ — ​ — ​ — ​ — Transfers out of Level 3 ​ — ​ — ​ — ​ — Balance at end of period ​ $ 486 ​ $ 680 ​ $ 486 ​ $ 680 Amount of total losses included in earnings attributable to the change in unrealized losses related to assets still held at end of period ​ $ — ​ $ — ​ $ — ​ $ —</t>
  </si>
  <si>
    <t>Loss and Loss Adjustment Expense Reserves (Tables)</t>
  </si>
  <si>
    <t>Schedule of reconciliation of beginning and ending reserves for losses and loss adjustment expenses (LAE)</t>
  </si>
  <si>
    <t>​ ​ ​ ​ ​ ​ ​ ​ ​ ​ Six Months Ended June 30, ​ 2019 2018 Reserves for losses and LAE at beginning of year ​ $ 584,719 ​ $ 574,054 Less receivable from reinsurers related to unpaid losses and LAE ​ (108,398) ​ (83,085) Net reserves for losses and LAE at beginning of year ​ 476,321 ​ 490,969 Incurred losses and LAE, related to: ​ ​ ​ ​ ​ ​ Current year ​ 270,757 ​ 277,171 Prior years ​ (22,337) ​ (26,300) Total incurred losses and LAE ​ 248,420 ​ 250,871 Paid losses and LAE related to: ​ ​ ​ ​ ​ ​ Current year ​ 139,220 ​ 122,612 Prior years ​ 108,626 ​ 136,014 Total paid losses and LAE ​ 247,846 ​ 258,626 Net reserves for losses and LAE at end of period ​ 476,895 ​ 483,214 Plus receivable from reinsurers related to unpaid losses and LAE ​ 112,228 ​ 96,577 Reserves for losses and LAE at end of period ​ $ 589,123 ​ $ 579,791 ​ ​ ​ ​ ​ ​ ​</t>
  </si>
  <si>
    <t>Leases (Tables)</t>
  </si>
  <si>
    <t>Schedule of operating lease cost</t>
  </si>
  <si>
    <t>​ ​ ​ ​ ​ ​ ​ ​ ​ ​ Three Months Ended June 30, ​ Six Months Ended June 30, ​ 2019 2019 Operating lease cost ​ $ 1,154 ​ $ 2,308</t>
  </si>
  <si>
    <t>Schedule of other information related to leases</t>
  </si>
  <si>
    <t>​ ​ ​ ​ ​ ​ ​ ​ Three Months Ended June 30, ​ Six Months Ended June 30, ​ 2019 2019 Cash paid for amounts included in the measurement of lease liabilities: ​ ​ ​ ​ ​ Operating cash flows from operating leases $ 1,256 ​ $ 2,512 Weighted average remaining lease term ​ ​ ​ ​ ​ Operating leases ​ ​ ​ ​ 9.02 Years Weighted average discount rate ​ ​ ​ ​ ​ Operating leases ​ ​ ​ ​ 3.45%</t>
  </si>
  <si>
    <t>Schedule of the maturities of lease liabilities</t>
  </si>
  <si>
    <t>​ ​ ​ ​ ​ ​ Operating Leases 2019 ​ $ 2,467 2020 ​ ​ 4,776 2021 ​ ​ 4,568 2022 ​ ​ 4,152 2023 ​ ​ 3,984 Thereafter ​ ​ 20,132 Total lease payments ​ ​ 40,079 Less imputed interest ​ ​ (3,963) Total ​ $ 36,116 ​</t>
  </si>
  <si>
    <t>Recent Accounting Pronouncements (Details) - USD ($) $ in Thousands</t>
  </si>
  <si>
    <t>Jan. 01, 2019</t>
  </si>
  <si>
    <t>Jan. 01, 2018</t>
  </si>
  <si>
    <t>Dec. 22, 2017</t>
  </si>
  <si>
    <t>Statutory tax rate</t>
  </si>
  <si>
    <t>35.00%</t>
  </si>
  <si>
    <t>21.00%</t>
  </si>
  <si>
    <t>Accounting Standards Update 2018-02</t>
  </si>
  <si>
    <t>Cumulative Effect of Adoption of ASU 2018-02 in Period of Adoption</t>
  </si>
  <si>
    <t>Accounting Standards Update 2016-01</t>
  </si>
  <si>
    <t>Cumulative effect of change in accounting principle</t>
  </si>
  <si>
    <t>Accounting Standards Update 2017-08</t>
  </si>
  <si>
    <t>Accounting Standards Update 2016-02</t>
  </si>
  <si>
    <t>Earnings per Weighted Average Common Share (Details) - USD ($) $ / shares in Units, $ in Thousands</t>
  </si>
  <si>
    <t>Mar. 31, 2019</t>
  </si>
  <si>
    <t>Mar. 31, 2018</t>
  </si>
  <si>
    <t>Earnings attributable to common shareholders - basic and diluted:</t>
  </si>
  <si>
    <t>Net income from continuing operations</t>
  </si>
  <si>
    <t>Allocation of income for participating shares</t>
  </si>
  <si>
    <t>Net income from continuing operations attributed to common shareholders</t>
  </si>
  <si>
    <t>Total weighted average common shares outstanding, including participating shares</t>
  </si>
  <si>
    <t>Less: weighted average participating shares</t>
  </si>
  <si>
    <t>Basic earnings per share denominator</t>
  </si>
  <si>
    <t>Common equivalent shares- non-vested performance stock grants</t>
  </si>
  <si>
    <t>Diluted earnings per share denominator</t>
  </si>
  <si>
    <t>Basic earnings per share (in dollars per share)</t>
  </si>
  <si>
    <t>Diluted earnings per share (in dollars per share)</t>
  </si>
  <si>
    <t>Undistributed earnings attributable to common shareholders - basic and diluted:</t>
  </si>
  <si>
    <t>Net income from continuing operations attributable to common shareholders -Basic</t>
  </si>
  <si>
    <t>Dividends declared</t>
  </si>
  <si>
    <t>Undistributed earnings</t>
  </si>
  <si>
    <t>Undistributed earnings attributable to common shareholders - diluted</t>
  </si>
  <si>
    <t>Net income from continuing operations attributable to common shareholders -Diluted</t>
  </si>
  <si>
    <t>Non Vested Performance Stock Grants</t>
  </si>
  <si>
    <t>Antidilutive common shares</t>
  </si>
  <si>
    <t>Share-Based Compensation (Details) - shares</t>
  </si>
  <si>
    <t>Apr. 02, 2018</t>
  </si>
  <si>
    <t>Maximum number of shares of common stock with respect to which awards may be granted</t>
  </si>
  <si>
    <t>Number of shares available for future grant</t>
  </si>
  <si>
    <t>2018 Long Term Incentive Plan</t>
  </si>
  <si>
    <t>Share-Based Compensation Restricted Stock Activity (Details) - USD ($) $ / shares in Units, $ in Thousands</t>
  </si>
  <si>
    <t>Weighted Average Fair Value</t>
  </si>
  <si>
    <t>Unrecognized compensation expense related to non-vested restricted stock awards</t>
  </si>
  <si>
    <t>Weighted average period expected for recognition of compensation expense related to non-vested restricted stock awards</t>
  </si>
  <si>
    <t>1 year 8 months 12 days</t>
  </si>
  <si>
    <t>Total fair value of the shares that were vested and unrestricted during the period</t>
  </si>
  <si>
    <t>Compensation Expense, Net of Tax</t>
  </si>
  <si>
    <t>Income tax benefits from compensation expense</t>
  </si>
  <si>
    <t>Performance-based Shares Under Restriction</t>
  </si>
  <si>
    <t>Vesting period</t>
  </si>
  <si>
    <t>3 years</t>
  </si>
  <si>
    <t>Shares Under Restriction</t>
  </si>
  <si>
    <t>Outstanding at beginning of year (in shares)</t>
  </si>
  <si>
    <t>Granted (in shares)</t>
  </si>
  <si>
    <t>Vested and unrestricted (in shares)</t>
  </si>
  <si>
    <t>Outstanding at end of period (in shares)</t>
  </si>
  <si>
    <t>Outstanding at beginning of year (in dollars per share)</t>
  </si>
  <si>
    <t>Granted (in dollars per share)</t>
  </si>
  <si>
    <t>Vested and unrestricted (in dollars per share)</t>
  </si>
  <si>
    <t>Outstanding at end of period (in dollars per share)</t>
  </si>
  <si>
    <t>Performance-based Shares Under Restriction | Minimum</t>
  </si>
  <si>
    <t>Actual Payouts (as a percent)</t>
  </si>
  <si>
    <t>0.00%</t>
  </si>
  <si>
    <t>Performance-based Shares Under Restriction | Maximum</t>
  </si>
  <si>
    <t>200.00%</t>
  </si>
  <si>
    <t>Restricted Stock</t>
  </si>
  <si>
    <t>Forfeited (in shares)</t>
  </si>
  <si>
    <t>Forfeited (in dollars per share)</t>
  </si>
  <si>
    <t>Restricted Stock | Non-executive</t>
  </si>
  <si>
    <t>5 years</t>
  </si>
  <si>
    <t>Restricted Stock | Executives and non-executives (2018 and after)</t>
  </si>
  <si>
    <t>Restricted Stock | First anniversary of grant date | Executives and non-executives (2018 and after)</t>
  </si>
  <si>
    <t>30.00%</t>
  </si>
  <si>
    <t>Restricted Stock | Second anniversary of grant date | Executives and non-executives (2018 and after)</t>
  </si>
  <si>
    <t>Restricted Stock | Third anniversary of grant date | Executives and non-executives (2018 and after)</t>
  </si>
  <si>
    <t>40.00%</t>
  </si>
  <si>
    <t>Investments (Details) $ in Thousands</t>
  </si>
  <si>
    <t>Jun. 30, 2019USD ($)security</t>
  </si>
  <si>
    <t>Dec. 31, 2018USD ($)security</t>
  </si>
  <si>
    <t>Marketable Securities</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Non-OTTI Unrealized Losses</t>
  </si>
  <si>
    <t>Estimated Fair Value</t>
  </si>
  <si>
    <t>Number of securities in an unrealized loss position | security</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 Amortized Cost</t>
  </si>
  <si>
    <t>Due after twenty years, Amortized Cost</t>
  </si>
  <si>
    <t>Asset-backed securities, Amortized Cost</t>
  </si>
  <si>
    <t>Totals, Amortized Cost</t>
  </si>
  <si>
    <t>Due in one year or less, Fair Value</t>
  </si>
  <si>
    <t>Due after one year through five years, Fair Value</t>
  </si>
  <si>
    <t>Due after five years through ten years, Fair Value</t>
  </si>
  <si>
    <t>Due after ten years through twenty years, Fair Value</t>
  </si>
  <si>
    <t>Due after twenty years, Fair Value</t>
  </si>
  <si>
    <t>Asset-backed securities, Fair Value</t>
  </si>
  <si>
    <t>Totals, Fair Value</t>
  </si>
  <si>
    <t>Investments Gross Realized Gains and Losses (Details) - USD ($) $ in Thousands</t>
  </si>
  <si>
    <t>Marketable Securities [Line Items]</t>
  </si>
  <si>
    <t>Net realized (losses) gains on investments</t>
  </si>
  <si>
    <t>Gross realized gains equity securities</t>
  </si>
  <si>
    <t>Gross realized losses equity securities</t>
  </si>
  <si>
    <t>Fixed maturity securities</t>
  </si>
  <si>
    <t>Gross realized gains fixed maturity securities</t>
  </si>
  <si>
    <t>Gross realized losses fixed maturities</t>
  </si>
  <si>
    <t>Investments Gross Unrealized Losses and Fair Value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Fixed Maturity Securities</t>
  </si>
  <si>
    <t>Equity Securities</t>
  </si>
  <si>
    <t>Investments Other (Details) $ in Thousands</t>
  </si>
  <si>
    <t>12 Months Ended</t>
  </si>
  <si>
    <t>Jun. 30, 2019USD ($)item</t>
  </si>
  <si>
    <t>Jun. 30, 2018USD ($)item</t>
  </si>
  <si>
    <t>Dec. 31, 2018USD ($)</t>
  </si>
  <si>
    <t>Other than Temporary Impairment, Credit Losses Recognized in Earnings</t>
  </si>
  <si>
    <t>Credit losses on fixed maturity securities, beginning of period</t>
  </si>
  <si>
    <t>Add: credit losses on OTTI not previously recognized</t>
  </si>
  <si>
    <t>Less: credit losses on securities sold</t>
  </si>
  <si>
    <t>Less: credit losses on securities impaired due to intent to sell</t>
  </si>
  <si>
    <t>Credit losses on fixed maturity securities, end of period</t>
  </si>
  <si>
    <t>Amounts included in accumulated other comprehensive income related to OTTI securities</t>
  </si>
  <si>
    <t>Available-for-sale investments</t>
  </si>
  <si>
    <t>Short-term Investments</t>
  </si>
  <si>
    <t>Level 3 Securities Held Number | item</t>
  </si>
  <si>
    <t>Subprime mortgage debt securities</t>
  </si>
  <si>
    <t>Other-Than-Temporary Impairment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Total investment income</t>
  </si>
  <si>
    <t>Investment expenses</t>
  </si>
  <si>
    <t>Investments Fair Value Measurements (Details) - USD ($) $ in Thousands</t>
  </si>
  <si>
    <t>Fair value of financial instruments</t>
  </si>
  <si>
    <t>Level 1 Inputs</t>
  </si>
  <si>
    <t>Marketable Securities, Total</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Investments Level 3 and Other (Details) - USD ($) $ in Thousands</t>
  </si>
  <si>
    <t>Transfers between Levels</t>
  </si>
  <si>
    <t>Transfers from Level 1 to Level 2</t>
  </si>
  <si>
    <t>Transfers from Level 2 to Level 1</t>
  </si>
  <si>
    <t>Balance at beginning of period</t>
  </si>
  <si>
    <t>Purchases</t>
  </si>
  <si>
    <t>Sales</t>
  </si>
  <si>
    <t>Transfers into Level 3</t>
  </si>
  <si>
    <t>Transfers out of Level 3</t>
  </si>
  <si>
    <t>Balance at end of period</t>
  </si>
  <si>
    <t>Period of advance notice before quarter end</t>
  </si>
  <si>
    <t>45 days</t>
  </si>
  <si>
    <t>Accounting Standards Update 2015-07</t>
  </si>
  <si>
    <t>Alternative investments fair value</t>
  </si>
  <si>
    <t>Loss and Loss Adjustment Expense Reserves (Details) - USD ($) $ in Thousands</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Debt (Details) - USD ($) $ in Thousands</t>
  </si>
  <si>
    <t>Revolving Credit Agreement | LIBOR rate</t>
  </si>
  <si>
    <t>Variable interest rate basis</t>
  </si>
  <si>
    <t>LIBOR</t>
  </si>
  <si>
    <t>Spread on variable rate (as a percent)</t>
  </si>
  <si>
    <t>1.25%</t>
  </si>
  <si>
    <t>Revolving Credit Agreement | Prime rate</t>
  </si>
  <si>
    <t>prime rate</t>
  </si>
  <si>
    <t>Revolving Credit Agreement | Federal Funds Effective Swap Rate</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t>
  </si>
  <si>
    <t>Maximum borrowing capacity using eligible invested assets as collateral</t>
  </si>
  <si>
    <t>Income Taxes (Details)</t>
  </si>
  <si>
    <t>Share Repurchase Program (Details) - USD ($) $ in Thousands</t>
  </si>
  <si>
    <t>Aug. 03, 2007</t>
  </si>
  <si>
    <t>Number of common shares purchased during period under the program</t>
  </si>
  <si>
    <t>Treasury stock, at cost</t>
  </si>
  <si>
    <t>Leases - Remaining Lease Term (Details)</t>
  </si>
  <si>
    <t>Lease, Practical Expedients, Package [true false]</t>
  </si>
  <si>
    <t>Lease, Practical Expedient, Use of Hindsight [true false]</t>
  </si>
  <si>
    <t>Operating lease, existence of option to extend</t>
  </si>
  <si>
    <t>Minimum</t>
  </si>
  <si>
    <t>Operating lease, remaining lease term</t>
  </si>
  <si>
    <t>1 year</t>
  </si>
  <si>
    <t>Maximum</t>
  </si>
  <si>
    <t>10 years</t>
  </si>
  <si>
    <t>Operating lease, renewal term</t>
  </si>
  <si>
    <t>Leases (Details) $ in Thousands</t>
  </si>
  <si>
    <t>Jun. 30, 2019USD ($)</t>
  </si>
  <si>
    <t>Operating lease cost</t>
  </si>
  <si>
    <t>Operating cash flows from operating leases</t>
  </si>
  <si>
    <t>Weighted average remaining lease term Operating leases</t>
  </si>
  <si>
    <t>9 years 7 days</t>
  </si>
  <si>
    <t>Weighted average discount rate Operating leases</t>
  </si>
  <si>
    <t>3.45%</t>
  </si>
  <si>
    <t>Leases (Maturities) (Details) $ in Thousands</t>
  </si>
  <si>
    <t>2020</t>
  </si>
  <si>
    <t>2021</t>
  </si>
  <si>
    <t>2022</t>
  </si>
  <si>
    <t>2023</t>
  </si>
  <si>
    <t>Thereafter</t>
  </si>
  <si>
    <t>Total lease payments</t>
  </si>
  <si>
    <t>Less imputed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538379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78251</v>
      </c>
      <c r="C3" s="6" t="n">
        <v>1161862</v>
      </c>
    </row>
    <row r="4" spans="1:3">
      <c r="A4" s="4" t="s">
        <v>61</v>
      </c>
      <c r="B4" s="5" t="n">
        <v>165659</v>
      </c>
      <c r="C4" s="5" t="n">
        <v>148011</v>
      </c>
    </row>
    <row r="5" spans="1:3">
      <c r="A5" s="4" t="s">
        <v>62</v>
      </c>
      <c r="B5" s="5" t="n">
        <v>30124</v>
      </c>
      <c r="C5" s="5" t="n">
        <v>23481</v>
      </c>
    </row>
    <row r="6" spans="1:3">
      <c r="A6" s="4" t="s">
        <v>63</v>
      </c>
      <c r="B6" s="5" t="n">
        <v>1374034</v>
      </c>
      <c r="C6" s="5" t="n">
        <v>1333354</v>
      </c>
    </row>
    <row r="7" spans="1:3">
      <c r="A7" s="4" t="s">
        <v>64</v>
      </c>
      <c r="B7" s="5" t="n">
        <v>37968</v>
      </c>
      <c r="C7" s="5" t="n">
        <v>37582</v>
      </c>
    </row>
    <row r="8" spans="1:3">
      <c r="A8" s="4" t="s">
        <v>65</v>
      </c>
      <c r="B8" s="5" t="n">
        <v>209658</v>
      </c>
      <c r="C8" s="5" t="n">
        <v>190062</v>
      </c>
    </row>
    <row r="9" spans="1:3">
      <c r="A9" s="4" t="s">
        <v>66</v>
      </c>
      <c r="B9" s="5" t="n">
        <v>964</v>
      </c>
      <c r="C9" s="5" t="n">
        <v>1039</v>
      </c>
    </row>
    <row r="10" spans="1:3">
      <c r="A10" s="4" t="s">
        <v>67</v>
      </c>
      <c r="B10" s="5" t="n">
        <v>8304</v>
      </c>
      <c r="C10" s="5" t="n">
        <v>8420</v>
      </c>
    </row>
    <row r="11" spans="1:3">
      <c r="A11" s="4" t="s">
        <v>68</v>
      </c>
      <c r="B11" s="5" t="n">
        <v>1671</v>
      </c>
    </row>
    <row r="12" spans="1:3">
      <c r="A12" s="4" t="s">
        <v>69</v>
      </c>
      <c r="B12" s="5" t="n">
        <v>28819</v>
      </c>
      <c r="C12" s="5" t="n">
        <v>13691</v>
      </c>
    </row>
    <row r="13" spans="1:3">
      <c r="A13" s="4" t="s">
        <v>70</v>
      </c>
      <c r="B13" s="5" t="n">
        <v>112228</v>
      </c>
      <c r="C13" s="5" t="n">
        <v>108398</v>
      </c>
    </row>
    <row r="14" spans="1:3">
      <c r="A14" s="4" t="s">
        <v>71</v>
      </c>
      <c r="B14" s="5" t="n">
        <v>35900</v>
      </c>
      <c r="C14" s="5" t="n">
        <v>33974</v>
      </c>
    </row>
    <row r="15" spans="1:3">
      <c r="A15" s="4" t="s">
        <v>72</v>
      </c>
      <c r="B15" s="5" t="n">
        <v>75670</v>
      </c>
      <c r="C15" s="5" t="n">
        <v>73355</v>
      </c>
    </row>
    <row r="16" spans="1:3">
      <c r="A16" s="4" t="s">
        <v>73</v>
      </c>
      <c r="C16" s="5" t="n">
        <v>8749</v>
      </c>
    </row>
    <row r="17" spans="1:3">
      <c r="A17" s="4" t="s">
        <v>74</v>
      </c>
      <c r="B17" s="5" t="n">
        <v>28492</v>
      </c>
      <c r="C17" s="5" t="n">
        <v>28094</v>
      </c>
    </row>
    <row r="18" spans="1:3">
      <c r="A18" s="4" t="s">
        <v>75</v>
      </c>
      <c r="B18" s="5" t="n">
        <v>36116</v>
      </c>
    </row>
    <row r="19" spans="1:3">
      <c r="A19" s="4" t="s">
        <v>76</v>
      </c>
      <c r="B19" s="5" t="n">
        <v>23290</v>
      </c>
      <c r="C19" s="5" t="n">
        <v>19522</v>
      </c>
    </row>
    <row r="20" spans="1:3">
      <c r="A20" s="4" t="s">
        <v>77</v>
      </c>
      <c r="B20" s="5" t="n">
        <v>1973114</v>
      </c>
      <c r="C20" s="5" t="n">
        <v>1856240</v>
      </c>
    </row>
    <row r="21" spans="1:3">
      <c r="A21" s="3" t="s">
        <v>78</v>
      </c>
    </row>
    <row r="22" spans="1:3">
      <c r="A22" s="4" t="s">
        <v>79</v>
      </c>
      <c r="B22" s="5" t="n">
        <v>589123</v>
      </c>
      <c r="C22" s="5" t="n">
        <v>584719</v>
      </c>
    </row>
    <row r="23" spans="1:3">
      <c r="A23" s="4" t="s">
        <v>80</v>
      </c>
      <c r="B23" s="5" t="n">
        <v>453612</v>
      </c>
      <c r="C23" s="5" t="n">
        <v>435380</v>
      </c>
    </row>
    <row r="24" spans="1:3">
      <c r="A24" s="4" t="s">
        <v>81</v>
      </c>
      <c r="B24" s="5" t="n">
        <v>56799</v>
      </c>
      <c r="C24" s="5" t="n">
        <v>71896</v>
      </c>
    </row>
    <row r="25" spans="1:3">
      <c r="A25" s="4" t="s">
        <v>82</v>
      </c>
      <c r="B25" s="5" t="n">
        <v>7684</v>
      </c>
      <c r="C25" s="5" t="n">
        <v>5156</v>
      </c>
    </row>
    <row r="26" spans="1:3">
      <c r="A26" s="4" t="s">
        <v>83</v>
      </c>
      <c r="B26" s="5" t="n">
        <v>21240</v>
      </c>
      <c r="C26" s="5" t="n">
        <v>12220</v>
      </c>
    </row>
    <row r="27" spans="1:3">
      <c r="A27" s="4" t="s">
        <v>73</v>
      </c>
      <c r="B27" s="5" t="n">
        <v>1221</v>
      </c>
    </row>
    <row r="28" spans="1:3">
      <c r="A28" s="4" t="s">
        <v>84</v>
      </c>
      <c r="C28" s="5" t="n">
        <v>6090</v>
      </c>
    </row>
    <row r="29" spans="1:3">
      <c r="A29" s="4" t="s">
        <v>85</v>
      </c>
      <c r="B29" s="5" t="n">
        <v>36116</v>
      </c>
    </row>
    <row r="30" spans="1:3">
      <c r="A30" s="4" t="s">
        <v>86</v>
      </c>
      <c r="B30" s="5" t="n">
        <v>24270</v>
      </c>
      <c r="C30" s="5" t="n">
        <v>22135</v>
      </c>
    </row>
    <row r="31" spans="1:3">
      <c r="A31" s="4" t="s">
        <v>87</v>
      </c>
      <c r="B31" s="5" t="n">
        <v>1190065</v>
      </c>
      <c r="C31" s="5" t="n">
        <v>1137596</v>
      </c>
    </row>
    <row r="32" spans="1:3">
      <c r="A32" s="3" t="s">
        <v>88</v>
      </c>
    </row>
    <row r="33" spans="1:3">
      <c r="A33" s="4" t="s">
        <v>89</v>
      </c>
      <c r="B33" s="5" t="n">
        <v>177</v>
      </c>
      <c r="C33" s="5" t="n">
        <v>176</v>
      </c>
    </row>
    <row r="34" spans="1:3">
      <c r="A34" s="4" t="s">
        <v>90</v>
      </c>
      <c r="B34" s="5" t="n">
        <v>199644</v>
      </c>
      <c r="C34" s="5" t="n">
        <v>196292</v>
      </c>
    </row>
    <row r="35" spans="1:3">
      <c r="A35" s="4" t="s">
        <v>91</v>
      </c>
      <c r="B35" s="5" t="n">
        <v>22141</v>
      </c>
      <c r="C35" s="5" t="n">
        <v>-10706</v>
      </c>
    </row>
    <row r="36" spans="1:3">
      <c r="A36" s="4" t="s">
        <v>92</v>
      </c>
      <c r="B36" s="5" t="n">
        <v>644922</v>
      </c>
      <c r="C36" s="5" t="n">
        <v>616717</v>
      </c>
    </row>
    <row r="37" spans="1:3">
      <c r="A37" s="4" t="s">
        <v>93</v>
      </c>
      <c r="B37" s="5" t="n">
        <v>-83835</v>
      </c>
      <c r="C37" s="5" t="n">
        <v>-83835</v>
      </c>
    </row>
    <row r="38" spans="1:3">
      <c r="A38" s="4" t="s">
        <v>94</v>
      </c>
      <c r="B38" s="5" t="n">
        <v>783049</v>
      </c>
      <c r="C38" s="5" t="n">
        <v>718644</v>
      </c>
    </row>
    <row r="39" spans="1:3">
      <c r="A39" s="4" t="s">
        <v>95</v>
      </c>
      <c r="B39" s="6" t="n">
        <v>1973114</v>
      </c>
      <c r="C39" s="6" t="n">
        <v>1856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25"/>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9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46</v>
      </c>
      <c r="B1" s="2" t="s">
        <v>247</v>
      </c>
      <c r="C1" s="2" t="s">
        <v>248</v>
      </c>
      <c r="D1" s="2" t="s">
        <v>249</v>
      </c>
      <c r="E1" s="2" t="s">
        <v>2</v>
      </c>
    </row>
    <row r="2" spans="1:5">
      <c r="A2" s="4" t="s">
        <v>250</v>
      </c>
      <c r="D2" s="4" t="s">
        <v>251</v>
      </c>
      <c r="E2" s="4" t="s">
        <v>252</v>
      </c>
    </row>
    <row r="3" spans="1:5">
      <c r="A3" s="4" t="s">
        <v>253</v>
      </c>
    </row>
    <row r="4" spans="1:5">
      <c r="A4" s="4" t="s">
        <v>254</v>
      </c>
      <c r="C4" s="6" t="n">
        <v>-4736</v>
      </c>
    </row>
    <row r="5" spans="1:5">
      <c r="A5" s="4" t="s">
        <v>255</v>
      </c>
    </row>
    <row r="6" spans="1:5">
      <c r="A6" s="4" t="s">
        <v>256</v>
      </c>
      <c r="C6" s="6" t="n">
        <v>16895</v>
      </c>
    </row>
    <row r="7" spans="1:5">
      <c r="A7" s="4" t="s">
        <v>257</v>
      </c>
    </row>
    <row r="8" spans="1:5">
      <c r="A8" s="4" t="s">
        <v>256</v>
      </c>
      <c r="B8" s="6" t="n">
        <v>3004</v>
      </c>
    </row>
    <row r="9" spans="1:5">
      <c r="A9" s="4" t="s">
        <v>258</v>
      </c>
    </row>
    <row r="10" spans="1:5">
      <c r="A10" s="4" t="s">
        <v>256</v>
      </c>
      <c r="B10" s="6" t="n">
        <v>359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9</v>
      </c>
      <c r="B1" s="2" t="s">
        <v>105</v>
      </c>
      <c r="F1" s="2" t="s">
        <v>1</v>
      </c>
    </row>
    <row r="2" spans="1:7">
      <c r="B2" s="2" t="s">
        <v>2</v>
      </c>
      <c r="C2" s="2" t="s">
        <v>260</v>
      </c>
      <c r="D2" s="2" t="s">
        <v>106</v>
      </c>
      <c r="E2" s="2" t="s">
        <v>261</v>
      </c>
      <c r="F2" s="2" t="s">
        <v>2</v>
      </c>
      <c r="G2" s="2" t="s">
        <v>106</v>
      </c>
    </row>
    <row r="3" spans="1:7">
      <c r="A3" s="3" t="s">
        <v>262</v>
      </c>
    </row>
    <row r="4" spans="1:7">
      <c r="A4" s="4" t="s">
        <v>263</v>
      </c>
      <c r="B4" s="6" t="n">
        <v>25934</v>
      </c>
      <c r="C4" s="6" t="n">
        <v>29946</v>
      </c>
      <c r="D4" s="6" t="n">
        <v>26816</v>
      </c>
      <c r="E4" s="6" t="n">
        <v>9125</v>
      </c>
      <c r="F4" s="6" t="n">
        <v>55880</v>
      </c>
      <c r="G4" s="6" t="n">
        <v>35941</v>
      </c>
    </row>
    <row r="5" spans="1:7">
      <c r="A5" s="4" t="s">
        <v>264</v>
      </c>
      <c r="B5" s="5" t="n">
        <v>-134</v>
      </c>
      <c r="D5" s="5" t="n">
        <v>-160</v>
      </c>
      <c r="F5" s="5" t="n">
        <v>-300</v>
      </c>
      <c r="G5" s="5" t="n">
        <v>-217</v>
      </c>
    </row>
    <row r="6" spans="1:7">
      <c r="A6" s="4" t="s">
        <v>265</v>
      </c>
      <c r="B6" s="6" t="n">
        <v>25800</v>
      </c>
      <c r="D6" s="6" t="n">
        <v>26656</v>
      </c>
      <c r="F6" s="6" t="n">
        <v>55580</v>
      </c>
      <c r="G6" s="6" t="n">
        <v>35724</v>
      </c>
    </row>
    <row r="7" spans="1:7">
      <c r="A7" s="4" t="s">
        <v>266</v>
      </c>
      <c r="B7" s="5" t="n">
        <v>15299691</v>
      </c>
      <c r="D7" s="5" t="n">
        <v>15180768</v>
      </c>
      <c r="F7" s="5" t="n">
        <v>15262937</v>
      </c>
      <c r="G7" s="5" t="n">
        <v>15160017</v>
      </c>
    </row>
    <row r="8" spans="1:7">
      <c r="A8" s="4" t="s">
        <v>267</v>
      </c>
      <c r="B8" s="5" t="n">
        <v>-78869</v>
      </c>
      <c r="D8" s="5" t="n">
        <v>-90333</v>
      </c>
      <c r="F8" s="5" t="n">
        <v>-81903</v>
      </c>
      <c r="G8" s="5" t="n">
        <v>-91696</v>
      </c>
    </row>
    <row r="9" spans="1:7">
      <c r="A9" s="4" t="s">
        <v>268</v>
      </c>
      <c r="B9" s="5" t="n">
        <v>15220822</v>
      </c>
      <c r="D9" s="5" t="n">
        <v>15090435</v>
      </c>
      <c r="F9" s="5" t="n">
        <v>15181034</v>
      </c>
      <c r="G9" s="5" t="n">
        <v>15068321</v>
      </c>
    </row>
    <row r="10" spans="1:7">
      <c r="A10" s="4" t="s">
        <v>269</v>
      </c>
      <c r="B10" s="5" t="n">
        <v>125412</v>
      </c>
      <c r="D10" s="5" t="n">
        <v>122979</v>
      </c>
      <c r="F10" s="5" t="n">
        <v>145087</v>
      </c>
      <c r="G10" s="5" t="n">
        <v>134017</v>
      </c>
    </row>
    <row r="11" spans="1:7">
      <c r="A11" s="4" t="s">
        <v>270</v>
      </c>
      <c r="B11" s="5" t="n">
        <v>15346234</v>
      </c>
      <c r="D11" s="5" t="n">
        <v>15213414</v>
      </c>
      <c r="F11" s="5" t="n">
        <v>15326121</v>
      </c>
      <c r="G11" s="5" t="n">
        <v>15202338</v>
      </c>
    </row>
    <row r="12" spans="1:7">
      <c r="A12" s="4" t="s">
        <v>271</v>
      </c>
      <c r="B12" s="7" t="n">
        <v>1.7</v>
      </c>
      <c r="D12" s="7" t="n">
        <v>1.77</v>
      </c>
      <c r="F12" s="7" t="n">
        <v>3.66</v>
      </c>
      <c r="G12" s="7" t="n">
        <v>2.37</v>
      </c>
    </row>
    <row r="13" spans="1:7">
      <c r="A13" s="4" t="s">
        <v>272</v>
      </c>
      <c r="B13" s="8" t="n">
        <v>1.68</v>
      </c>
      <c r="D13" s="8" t="n">
        <v>1.75</v>
      </c>
      <c r="F13" s="8" t="n">
        <v>3.63</v>
      </c>
      <c r="G13" s="8" t="n">
        <v>2.35</v>
      </c>
    </row>
    <row r="14" spans="1:7">
      <c r="A14" s="3" t="s">
        <v>273</v>
      </c>
    </row>
    <row r="15" spans="1:7">
      <c r="A15" s="4" t="s">
        <v>274</v>
      </c>
      <c r="B15" s="8" t="n">
        <v>1.7</v>
      </c>
      <c r="D15" s="8" t="n">
        <v>1.77</v>
      </c>
      <c r="F15" s="8" t="n">
        <v>3.66</v>
      </c>
      <c r="G15" s="8" t="n">
        <v>2.37</v>
      </c>
    </row>
    <row r="16" spans="1:7">
      <c r="A16" s="4" t="s">
        <v>275</v>
      </c>
      <c r="B16" s="8" t="n">
        <v>-0.8</v>
      </c>
      <c r="D16" s="8" t="n">
        <v>-0.8</v>
      </c>
      <c r="F16" s="8" t="n">
        <v>-1.6</v>
      </c>
      <c r="G16" s="8" t="n">
        <v>-1.6</v>
      </c>
    </row>
    <row r="17" spans="1:7">
      <c r="A17" s="4" t="s">
        <v>276</v>
      </c>
      <c r="B17" s="8" t="n">
        <v>0.9</v>
      </c>
      <c r="D17" s="8" t="n">
        <v>0.97</v>
      </c>
      <c r="F17" s="8" t="n">
        <v>2.06</v>
      </c>
      <c r="G17" s="8" t="n">
        <v>0.77</v>
      </c>
    </row>
    <row r="18" spans="1:7">
      <c r="A18" s="3" t="s">
        <v>277</v>
      </c>
    </row>
    <row r="19" spans="1:7">
      <c r="A19" s="4" t="s">
        <v>278</v>
      </c>
      <c r="B19" s="8" t="n">
        <v>1.68</v>
      </c>
      <c r="D19" s="8" t="n">
        <v>1.75</v>
      </c>
      <c r="F19" s="8" t="n">
        <v>3.63</v>
      </c>
      <c r="G19" s="8" t="n">
        <v>2.35</v>
      </c>
    </row>
    <row r="20" spans="1:7">
      <c r="A20" s="4" t="s">
        <v>275</v>
      </c>
      <c r="B20" s="8" t="n">
        <v>-0.8</v>
      </c>
      <c r="D20" s="8" t="n">
        <v>-0.8</v>
      </c>
      <c r="F20" s="8" t="n">
        <v>-1.6</v>
      </c>
      <c r="G20" s="8" t="n">
        <v>-1.6</v>
      </c>
    </row>
    <row r="21" spans="1:7">
      <c r="A21" s="4" t="s">
        <v>276</v>
      </c>
      <c r="B21" s="7" t="n">
        <v>0.88</v>
      </c>
      <c r="D21" s="7" t="n">
        <v>0.95</v>
      </c>
      <c r="F21" s="7" t="n">
        <v>2.03</v>
      </c>
      <c r="G21" s="7" t="n">
        <v>0.75</v>
      </c>
    </row>
    <row r="22" spans="1:7">
      <c r="A22" s="4" t="s">
        <v>279</v>
      </c>
    </row>
    <row r="23" spans="1:7">
      <c r="A23" s="3" t="s">
        <v>277</v>
      </c>
    </row>
    <row r="24" spans="1:7">
      <c r="A24" s="4" t="s">
        <v>280</v>
      </c>
      <c r="B24" s="5" t="n">
        <v>0</v>
      </c>
      <c r="D24" s="5" t="n">
        <v>0</v>
      </c>
      <c r="F24" s="5" t="n">
        <v>0</v>
      </c>
      <c r="G24" s="5" t="n">
        <v>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2</v>
      </c>
    </row>
    <row r="2" spans="1:3">
      <c r="A2" s="4" t="s">
        <v>283</v>
      </c>
      <c r="B2" s="5" t="n">
        <v>2850000</v>
      </c>
    </row>
    <row r="3" spans="1:3">
      <c r="A3" s="4" t="s">
        <v>284</v>
      </c>
      <c r="B3" s="5" t="n">
        <v>293031</v>
      </c>
    </row>
    <row r="4" spans="1:3">
      <c r="A4" s="4" t="s">
        <v>285</v>
      </c>
    </row>
    <row r="5" spans="1:3">
      <c r="A5" s="4" t="s">
        <v>283</v>
      </c>
      <c r="C5" s="5" t="n">
        <v>3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6</v>
      </c>
      <c r="B1" s="2" t="s">
        <v>1</v>
      </c>
    </row>
    <row r="2" spans="1:3">
      <c r="B2" s="2" t="s">
        <v>2</v>
      </c>
      <c r="C2" s="2" t="s">
        <v>106</v>
      </c>
    </row>
    <row r="3" spans="1:3">
      <c r="A3" s="3" t="s">
        <v>287</v>
      </c>
    </row>
    <row r="4" spans="1:3">
      <c r="A4" s="4" t="s">
        <v>288</v>
      </c>
      <c r="B4" s="6" t="n">
        <v>8859</v>
      </c>
    </row>
    <row r="5" spans="1:3">
      <c r="A5" s="4" t="s">
        <v>289</v>
      </c>
      <c r="B5" s="4" t="s">
        <v>290</v>
      </c>
    </row>
    <row r="6" spans="1:3">
      <c r="A6" s="4" t="s">
        <v>291</v>
      </c>
      <c r="B6" s="6" t="n">
        <v>7784</v>
      </c>
      <c r="C6" s="6" t="n">
        <v>4292</v>
      </c>
    </row>
    <row r="7" spans="1:3">
      <c r="A7" s="4" t="s">
        <v>292</v>
      </c>
      <c r="B7" s="5" t="n">
        <v>2649</v>
      </c>
      <c r="C7" s="5" t="n">
        <v>2198</v>
      </c>
    </row>
    <row r="8" spans="1:3">
      <c r="A8" s="4" t="s">
        <v>293</v>
      </c>
      <c r="B8" s="6" t="n">
        <v>704</v>
      </c>
      <c r="C8" s="6" t="n">
        <v>584</v>
      </c>
    </row>
    <row r="9" spans="1:3">
      <c r="A9" s="4" t="s">
        <v>294</v>
      </c>
    </row>
    <row r="10" spans="1:3">
      <c r="A10" s="3" t="s">
        <v>195</v>
      </c>
    </row>
    <row r="11" spans="1:3">
      <c r="A11" s="4" t="s">
        <v>295</v>
      </c>
      <c r="B11" s="4" t="s">
        <v>296</v>
      </c>
    </row>
    <row r="12" spans="1:3">
      <c r="A12" s="3" t="s">
        <v>297</v>
      </c>
    </row>
    <row r="13" spans="1:3">
      <c r="A13" s="4" t="s">
        <v>298</v>
      </c>
      <c r="B13" s="5" t="n">
        <v>105170</v>
      </c>
    </row>
    <row r="14" spans="1:3">
      <c r="A14" s="4" t="s">
        <v>299</v>
      </c>
      <c r="B14" s="5" t="n">
        <v>63447</v>
      </c>
    </row>
    <row r="15" spans="1:3">
      <c r="A15" s="4" t="s">
        <v>300</v>
      </c>
      <c r="B15" s="5" t="n">
        <v>-84512</v>
      </c>
    </row>
    <row r="16" spans="1:3">
      <c r="A16" s="4" t="s">
        <v>301</v>
      </c>
      <c r="B16" s="5" t="n">
        <v>84105</v>
      </c>
    </row>
    <row r="17" spans="1:3">
      <c r="A17" s="3" t="s">
        <v>287</v>
      </c>
    </row>
    <row r="18" spans="1:3">
      <c r="A18" s="4" t="s">
        <v>302</v>
      </c>
      <c r="B18" s="7" t="n">
        <v>66.79000000000001</v>
      </c>
    </row>
    <row r="19" spans="1:3">
      <c r="A19" s="4" t="s">
        <v>303</v>
      </c>
      <c r="B19" s="8" t="n">
        <v>69.61</v>
      </c>
    </row>
    <row r="20" spans="1:3">
      <c r="A20" s="4" t="s">
        <v>304</v>
      </c>
      <c r="B20" s="8" t="n">
        <v>56.42</v>
      </c>
    </row>
    <row r="21" spans="1:3">
      <c r="A21" s="4" t="s">
        <v>305</v>
      </c>
      <c r="B21" s="7" t="n">
        <v>79.34</v>
      </c>
    </row>
    <row r="22" spans="1:3">
      <c r="A22" s="4" t="s">
        <v>306</v>
      </c>
    </row>
    <row r="23" spans="1:3">
      <c r="A23" s="3" t="s">
        <v>195</v>
      </c>
    </row>
    <row r="24" spans="1:3">
      <c r="A24" s="4" t="s">
        <v>307</v>
      </c>
      <c r="B24" s="4" t="s">
        <v>308</v>
      </c>
    </row>
    <row r="25" spans="1:3">
      <c r="A25" s="4" t="s">
        <v>309</v>
      </c>
    </row>
    <row r="26" spans="1:3">
      <c r="A26" s="3" t="s">
        <v>195</v>
      </c>
    </row>
    <row r="27" spans="1:3">
      <c r="A27" s="4" t="s">
        <v>307</v>
      </c>
      <c r="B27" s="4" t="s">
        <v>310</v>
      </c>
    </row>
    <row r="28" spans="1:3">
      <c r="A28" s="4" t="s">
        <v>311</v>
      </c>
    </row>
    <row r="29" spans="1:3">
      <c r="A29" s="3" t="s">
        <v>297</v>
      </c>
    </row>
    <row r="30" spans="1:3">
      <c r="A30" s="4" t="s">
        <v>298</v>
      </c>
      <c r="B30" s="5" t="n">
        <v>89135</v>
      </c>
    </row>
    <row r="31" spans="1:3">
      <c r="A31" s="4" t="s">
        <v>299</v>
      </c>
      <c r="B31" s="5" t="n">
        <v>33778</v>
      </c>
    </row>
    <row r="32" spans="1:3">
      <c r="A32" s="4" t="s">
        <v>300</v>
      </c>
      <c r="B32" s="5" t="n">
        <v>-44085</v>
      </c>
    </row>
    <row r="33" spans="1:3">
      <c r="A33" s="4" t="s">
        <v>312</v>
      </c>
      <c r="B33" s="5" t="n">
        <v>-41</v>
      </c>
    </row>
    <row r="34" spans="1:3">
      <c r="A34" s="4" t="s">
        <v>301</v>
      </c>
      <c r="B34" s="5" t="n">
        <v>78787</v>
      </c>
    </row>
    <row r="35" spans="1:3">
      <c r="A35" s="3" t="s">
        <v>287</v>
      </c>
    </row>
    <row r="36" spans="1:3">
      <c r="A36" s="4" t="s">
        <v>302</v>
      </c>
      <c r="B36" s="7" t="n">
        <v>68.7</v>
      </c>
    </row>
    <row r="37" spans="1:3">
      <c r="A37" s="4" t="s">
        <v>303</v>
      </c>
      <c r="B37" s="8" t="n">
        <v>92.52</v>
      </c>
    </row>
    <row r="38" spans="1:3">
      <c r="A38" s="4" t="s">
        <v>304</v>
      </c>
      <c r="B38" s="8" t="n">
        <v>68.41</v>
      </c>
    </row>
    <row r="39" spans="1:3">
      <c r="A39" s="4" t="s">
        <v>313</v>
      </c>
      <c r="B39" s="8" t="n">
        <v>53.64</v>
      </c>
    </row>
    <row r="40" spans="1:3">
      <c r="A40" s="4" t="s">
        <v>305</v>
      </c>
      <c r="B40" s="7" t="n">
        <v>79.08</v>
      </c>
    </row>
    <row r="41" spans="1:3">
      <c r="A41" s="4" t="s">
        <v>314</v>
      </c>
    </row>
    <row r="42" spans="1:3">
      <c r="A42" s="3" t="s">
        <v>195</v>
      </c>
    </row>
    <row r="43" spans="1:3">
      <c r="A43" s="4" t="s">
        <v>295</v>
      </c>
      <c r="B43" s="4" t="s">
        <v>315</v>
      </c>
    </row>
    <row r="44" spans="1:3">
      <c r="A44" s="4" t="s">
        <v>316</v>
      </c>
    </row>
    <row r="45" spans="1:3">
      <c r="A45" s="3" t="s">
        <v>195</v>
      </c>
    </row>
    <row r="46" spans="1:3">
      <c r="A46" s="4" t="s">
        <v>295</v>
      </c>
      <c r="B46" s="4" t="s">
        <v>296</v>
      </c>
    </row>
    <row r="47" spans="1:3">
      <c r="A47" s="4" t="s">
        <v>317</v>
      </c>
    </row>
    <row r="48" spans="1:3">
      <c r="A48" s="3" t="s">
        <v>195</v>
      </c>
    </row>
    <row r="49" spans="1:3">
      <c r="A49" s="4" t="s">
        <v>307</v>
      </c>
      <c r="B49" s="4" t="s">
        <v>318</v>
      </c>
    </row>
    <row r="50" spans="1:3">
      <c r="A50" s="4" t="s">
        <v>319</v>
      </c>
    </row>
    <row r="51" spans="1:3">
      <c r="A51" s="3" t="s">
        <v>195</v>
      </c>
    </row>
    <row r="52" spans="1:3">
      <c r="A52" s="4" t="s">
        <v>307</v>
      </c>
      <c r="B52" s="4" t="s">
        <v>318</v>
      </c>
    </row>
    <row r="53" spans="1:3">
      <c r="A53" s="4" t="s">
        <v>320</v>
      </c>
    </row>
    <row r="54" spans="1:3">
      <c r="A54" s="3" t="s">
        <v>195</v>
      </c>
    </row>
    <row r="55" spans="1:3">
      <c r="A55" s="4" t="s">
        <v>307</v>
      </c>
      <c r="B55" s="4" t="s">
        <v>3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1150224</v>
      </c>
      <c r="C3" s="6" t="n">
        <v>1175413</v>
      </c>
    </row>
    <row r="4" spans="1:3">
      <c r="A4" s="4" t="s">
        <v>99</v>
      </c>
      <c r="B4" s="6" t="n">
        <v>145041</v>
      </c>
      <c r="C4" s="6" t="n">
        <v>142948</v>
      </c>
    </row>
    <row r="5" spans="1:3">
      <c r="A5" s="4" t="s">
        <v>100</v>
      </c>
      <c r="B5" s="7" t="n">
        <v>0.01</v>
      </c>
      <c r="C5" s="7" t="n">
        <v>0.01</v>
      </c>
    </row>
    <row r="6" spans="1:3">
      <c r="A6" s="4" t="s">
        <v>101</v>
      </c>
      <c r="B6" s="5" t="n">
        <v>30000000</v>
      </c>
      <c r="C6" s="5" t="n">
        <v>30000000</v>
      </c>
    </row>
    <row r="7" spans="1:3">
      <c r="A7" s="4" t="s">
        <v>102</v>
      </c>
      <c r="B7" s="5" t="n">
        <v>17663364</v>
      </c>
      <c r="C7" s="5" t="n">
        <v>17566180</v>
      </c>
    </row>
    <row r="8" spans="1:3">
      <c r="A8" s="4" t="s">
        <v>103</v>
      </c>
      <c r="B8" s="5" t="n">
        <v>2279570</v>
      </c>
      <c r="C8" s="5" t="n">
        <v>227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322</v>
      </c>
      <c r="B1" s="2" t="s">
        <v>323</v>
      </c>
      <c r="C1" s="2" t="s">
        <v>324</v>
      </c>
    </row>
    <row r="2" spans="1:3">
      <c r="A2" s="3" t="s">
        <v>325</v>
      </c>
    </row>
    <row r="3" spans="1:3">
      <c r="A3" s="4" t="s">
        <v>98</v>
      </c>
      <c r="B3" s="6" t="n">
        <v>1150224</v>
      </c>
      <c r="C3" s="6" t="n">
        <v>1175413</v>
      </c>
    </row>
    <row r="4" spans="1:3">
      <c r="A4" s="4" t="s">
        <v>326</v>
      </c>
      <c r="B4" s="5" t="n">
        <v>31830</v>
      </c>
      <c r="C4" s="5" t="n">
        <v>8782</v>
      </c>
    </row>
    <row r="5" spans="1:3">
      <c r="A5" s="4" t="s">
        <v>327</v>
      </c>
      <c r="B5" s="5" t="n">
        <v>-3803</v>
      </c>
      <c r="C5" s="5" t="n">
        <v>-22333</v>
      </c>
    </row>
    <row r="6" spans="1:3">
      <c r="A6" s="4" t="s">
        <v>328</v>
      </c>
      <c r="B6" s="5" t="n">
        <v>1178251</v>
      </c>
      <c r="C6" s="5" t="n">
        <v>1161862</v>
      </c>
    </row>
    <row r="7" spans="1:3">
      <c r="A7" s="4" t="s">
        <v>329</v>
      </c>
      <c r="B7" s="5" t="n">
        <v>145041</v>
      </c>
      <c r="C7" s="5" t="n">
        <v>142948</v>
      </c>
    </row>
    <row r="8" spans="1:3">
      <c r="A8" s="4" t="s">
        <v>330</v>
      </c>
      <c r="B8" s="5" t="n">
        <v>165659</v>
      </c>
      <c r="C8" s="5" t="n">
        <v>148011</v>
      </c>
    </row>
    <row r="9" spans="1:3">
      <c r="A9" s="4" t="s">
        <v>331</v>
      </c>
      <c r="B9" s="5" t="n">
        <v>30124</v>
      </c>
      <c r="C9" s="5" t="n">
        <v>23481</v>
      </c>
    </row>
    <row r="10" spans="1:3">
      <c r="A10" s="4" t="s">
        <v>332</v>
      </c>
      <c r="B10" s="5" t="n">
        <v>1325389</v>
      </c>
      <c r="C10" s="5" t="n">
        <v>1341842</v>
      </c>
    </row>
    <row r="11" spans="1:3">
      <c r="A11" s="4" t="s">
        <v>333</v>
      </c>
      <c r="B11" s="5" t="n">
        <v>54523</v>
      </c>
      <c r="C11" s="5" t="n">
        <v>24201</v>
      </c>
    </row>
    <row r="12" spans="1:3">
      <c r="A12" s="4" t="s">
        <v>334</v>
      </c>
      <c r="B12" s="5" t="n">
        <v>-5878</v>
      </c>
      <c r="C12" s="5" t="n">
        <v>-32689</v>
      </c>
    </row>
    <row r="13" spans="1:3">
      <c r="A13" s="4" t="s">
        <v>335</v>
      </c>
      <c r="B13" s="6" t="n">
        <v>1374034</v>
      </c>
      <c r="C13" s="6" t="n">
        <v>1333354</v>
      </c>
    </row>
    <row r="14" spans="1:3">
      <c r="A14" s="4" t="s">
        <v>336</v>
      </c>
      <c r="B14" s="5" t="n">
        <v>423</v>
      </c>
      <c r="C14" s="5" t="n">
        <v>958</v>
      </c>
    </row>
    <row r="15" spans="1:3">
      <c r="A15" s="4" t="s">
        <v>337</v>
      </c>
    </row>
    <row r="16" spans="1:3">
      <c r="A16" s="3" t="s">
        <v>325</v>
      </c>
    </row>
    <row r="17" spans="1:3">
      <c r="A17" s="4" t="s">
        <v>98</v>
      </c>
      <c r="B17" s="6" t="n">
        <v>1805</v>
      </c>
      <c r="C17" s="6" t="n">
        <v>1807</v>
      </c>
    </row>
    <row r="18" spans="1:3">
      <c r="A18" s="4" t="s">
        <v>326</v>
      </c>
      <c r="B18" s="5" t="n">
        <v>5</v>
      </c>
    </row>
    <row r="19" spans="1:3">
      <c r="A19" s="4" t="s">
        <v>327</v>
      </c>
      <c r="B19" s="5" t="n">
        <v>-1</v>
      </c>
      <c r="C19" s="5" t="n">
        <v>-30</v>
      </c>
    </row>
    <row r="20" spans="1:3">
      <c r="A20" s="4" t="s">
        <v>328</v>
      </c>
      <c r="B20" s="5" t="n">
        <v>1809</v>
      </c>
      <c r="C20" s="5" t="n">
        <v>1777</v>
      </c>
    </row>
    <row r="21" spans="1:3">
      <c r="A21" s="4" t="s">
        <v>338</v>
      </c>
    </row>
    <row r="22" spans="1:3">
      <c r="A22" s="3" t="s">
        <v>325</v>
      </c>
    </row>
    <row r="23" spans="1:3">
      <c r="A23" s="4" t="s">
        <v>98</v>
      </c>
      <c r="B23" s="5" t="n">
        <v>249579</v>
      </c>
      <c r="C23" s="5" t="n">
        <v>262772</v>
      </c>
    </row>
    <row r="24" spans="1:3">
      <c r="A24" s="4" t="s">
        <v>326</v>
      </c>
      <c r="B24" s="5" t="n">
        <v>10667</v>
      </c>
      <c r="C24" s="5" t="n">
        <v>5098</v>
      </c>
    </row>
    <row r="25" spans="1:3">
      <c r="A25" s="4" t="s">
        <v>327</v>
      </c>
      <c r="B25" s="5" t="n">
        <v>-62</v>
      </c>
      <c r="C25" s="5" t="n">
        <v>-1672</v>
      </c>
    </row>
    <row r="26" spans="1:3">
      <c r="A26" s="4" t="s">
        <v>328</v>
      </c>
      <c r="B26" s="5" t="n">
        <v>260184</v>
      </c>
      <c r="C26" s="5" t="n">
        <v>266198</v>
      </c>
    </row>
    <row r="27" spans="1:3">
      <c r="A27" s="4" t="s">
        <v>339</v>
      </c>
    </row>
    <row r="28" spans="1:3">
      <c r="A28" s="3" t="s">
        <v>325</v>
      </c>
    </row>
    <row r="29" spans="1:3">
      <c r="A29" s="4" t="s">
        <v>98</v>
      </c>
      <c r="B29" s="5" t="n">
        <v>290588</v>
      </c>
      <c r="C29" s="5" t="n">
        <v>300387</v>
      </c>
    </row>
    <row r="30" spans="1:3">
      <c r="A30" s="4" t="s">
        <v>326</v>
      </c>
      <c r="B30" s="5" t="n">
        <v>4562</v>
      </c>
      <c r="C30" s="5" t="n">
        <v>1477</v>
      </c>
    </row>
    <row r="31" spans="1:3">
      <c r="A31" s="4" t="s">
        <v>327</v>
      </c>
      <c r="B31" s="5" t="n">
        <v>-1006</v>
      </c>
      <c r="C31" s="5" t="n">
        <v>-4841</v>
      </c>
    </row>
    <row r="32" spans="1:3">
      <c r="A32" s="4" t="s">
        <v>328</v>
      </c>
      <c r="B32" s="5" t="n">
        <v>294144</v>
      </c>
      <c r="C32" s="5" t="n">
        <v>297023</v>
      </c>
    </row>
    <row r="33" spans="1:3">
      <c r="A33" s="4" t="s">
        <v>340</v>
      </c>
    </row>
    <row r="34" spans="1:3">
      <c r="A34" s="3" t="s">
        <v>325</v>
      </c>
    </row>
    <row r="35" spans="1:3">
      <c r="A35" s="4" t="s">
        <v>98</v>
      </c>
      <c r="B35" s="5" t="n">
        <v>76821</v>
      </c>
      <c r="C35" s="5" t="n">
        <v>60897</v>
      </c>
    </row>
    <row r="36" spans="1:3">
      <c r="A36" s="4" t="s">
        <v>326</v>
      </c>
      <c r="B36" s="5" t="n">
        <v>3151</v>
      </c>
      <c r="C36" s="5" t="n">
        <v>337</v>
      </c>
    </row>
    <row r="37" spans="1:3">
      <c r="A37" s="4" t="s">
        <v>327</v>
      </c>
      <c r="B37" s="5" t="n">
        <v>-62</v>
      </c>
      <c r="C37" s="5" t="n">
        <v>-898</v>
      </c>
    </row>
    <row r="38" spans="1:3">
      <c r="A38" s="4" t="s">
        <v>328</v>
      </c>
      <c r="B38" s="5" t="n">
        <v>79910</v>
      </c>
      <c r="C38" s="5" t="n">
        <v>60336</v>
      </c>
    </row>
    <row r="39" spans="1:3">
      <c r="A39" s="4" t="s">
        <v>341</v>
      </c>
    </row>
    <row r="40" spans="1:3">
      <c r="A40" s="3" t="s">
        <v>325</v>
      </c>
    </row>
    <row r="41" spans="1:3">
      <c r="A41" s="4" t="s">
        <v>98</v>
      </c>
      <c r="B41" s="5" t="n">
        <v>38532</v>
      </c>
      <c r="C41" s="5" t="n">
        <v>61310</v>
      </c>
    </row>
    <row r="42" spans="1:3">
      <c r="A42" s="4" t="s">
        <v>326</v>
      </c>
      <c r="B42" s="5" t="n">
        <v>220</v>
      </c>
      <c r="C42" s="5" t="n">
        <v>95</v>
      </c>
    </row>
    <row r="43" spans="1:3">
      <c r="A43" s="4" t="s">
        <v>327</v>
      </c>
      <c r="B43" s="5" t="n">
        <v>-72</v>
      </c>
      <c r="C43" s="5" t="n">
        <v>-329</v>
      </c>
    </row>
    <row r="44" spans="1:3">
      <c r="A44" s="4" t="s">
        <v>328</v>
      </c>
      <c r="B44" s="5" t="n">
        <v>38680</v>
      </c>
      <c r="C44" s="5" t="n">
        <v>61076</v>
      </c>
    </row>
    <row r="45" spans="1:3">
      <c r="A45" s="4" t="s">
        <v>342</v>
      </c>
    </row>
    <row r="46" spans="1:3">
      <c r="A46" s="3" t="s">
        <v>325</v>
      </c>
    </row>
    <row r="47" spans="1:3">
      <c r="A47" s="4" t="s">
        <v>98</v>
      </c>
      <c r="B47" s="5" t="n">
        <v>492899</v>
      </c>
      <c r="C47" s="5" t="n">
        <v>488240</v>
      </c>
    </row>
    <row r="48" spans="1:3">
      <c r="A48" s="4" t="s">
        <v>326</v>
      </c>
      <c r="B48" s="5" t="n">
        <v>13225</v>
      </c>
      <c r="C48" s="5" t="n">
        <v>1775</v>
      </c>
    </row>
    <row r="49" spans="1:3">
      <c r="A49" s="4" t="s">
        <v>327</v>
      </c>
      <c r="B49" s="5" t="n">
        <v>-2600</v>
      </c>
      <c r="C49" s="5" t="n">
        <v>-14563</v>
      </c>
    </row>
    <row r="50" spans="1:3">
      <c r="A50" s="4" t="s">
        <v>328</v>
      </c>
      <c r="B50" s="5" t="n">
        <v>503524</v>
      </c>
      <c r="C50" s="5" t="n">
        <v>475452</v>
      </c>
    </row>
    <row r="51" spans="1:3">
      <c r="A51" s="4" t="s">
        <v>343</v>
      </c>
    </row>
    <row r="52" spans="1:3">
      <c r="A52" s="3" t="s">
        <v>325</v>
      </c>
    </row>
    <row r="53" spans="1:3">
      <c r="A53" s="4" t="s">
        <v>329</v>
      </c>
      <c r="B53" s="5" t="n">
        <v>145041</v>
      </c>
      <c r="C53" s="5" t="n">
        <v>142948</v>
      </c>
    </row>
    <row r="54" spans="1:3">
      <c r="A54" s="4" t="s">
        <v>344</v>
      </c>
      <c r="B54" s="5" t="n">
        <v>22693</v>
      </c>
      <c r="C54" s="5" t="n">
        <v>15419</v>
      </c>
    </row>
    <row r="55" spans="1:3">
      <c r="A55" s="4" t="s">
        <v>345</v>
      </c>
      <c r="B55" s="5" t="n">
        <v>-2075</v>
      </c>
      <c r="C55" s="5" t="n">
        <v>-10356</v>
      </c>
    </row>
    <row r="56" spans="1:3">
      <c r="A56" s="4" t="s">
        <v>330</v>
      </c>
      <c r="B56" s="5" t="n">
        <v>165659</v>
      </c>
      <c r="C56" s="5" t="n">
        <v>148011</v>
      </c>
    </row>
    <row r="57" spans="1:3">
      <c r="A57" s="4" t="s">
        <v>62</v>
      </c>
    </row>
    <row r="58" spans="1:3">
      <c r="A58" s="3" t="s">
        <v>325</v>
      </c>
    </row>
    <row r="59" spans="1:3">
      <c r="A59" s="4" t="s">
        <v>331</v>
      </c>
      <c r="B59" s="5" t="n">
        <v>30124</v>
      </c>
      <c r="C59" s="5" t="n">
        <v>23481</v>
      </c>
    </row>
    <row r="60" spans="1:3">
      <c r="A60" s="4" t="s">
        <v>346</v>
      </c>
      <c r="B60" s="6" t="n">
        <v>30124</v>
      </c>
      <c r="C60" s="6" t="n">
        <v>234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348</v>
      </c>
    </row>
    <row r="3" spans="1:3">
      <c r="A3" s="4" t="s">
        <v>349</v>
      </c>
      <c r="B3" s="6" t="n">
        <v>42261</v>
      </c>
    </row>
    <row r="4" spans="1:3">
      <c r="A4" s="4" t="s">
        <v>350</v>
      </c>
      <c r="B4" s="5" t="n">
        <v>283174</v>
      </c>
    </row>
    <row r="5" spans="1:3">
      <c r="A5" s="4" t="s">
        <v>351</v>
      </c>
      <c r="B5" s="5" t="n">
        <v>293341</v>
      </c>
    </row>
    <row r="6" spans="1:3">
      <c r="A6" s="4" t="s">
        <v>352</v>
      </c>
      <c r="B6" s="5" t="n">
        <v>122470</v>
      </c>
    </row>
    <row r="7" spans="1:3">
      <c r="A7" s="4" t="s">
        <v>353</v>
      </c>
      <c r="B7" s="5" t="n">
        <v>3037</v>
      </c>
    </row>
    <row r="8" spans="1:3">
      <c r="A8" s="4" t="s">
        <v>354</v>
      </c>
      <c r="B8" s="5" t="n">
        <v>405941</v>
      </c>
    </row>
    <row r="9" spans="1:3">
      <c r="A9" s="4" t="s">
        <v>355</v>
      </c>
      <c r="B9" s="5" t="n">
        <v>1150224</v>
      </c>
      <c r="C9" s="6" t="n">
        <v>1175413</v>
      </c>
    </row>
    <row r="10" spans="1:3">
      <c r="A10" s="3" t="s">
        <v>335</v>
      </c>
    </row>
    <row r="11" spans="1:3">
      <c r="A11" s="4" t="s">
        <v>356</v>
      </c>
      <c r="B11" s="5" t="n">
        <v>42493</v>
      </c>
    </row>
    <row r="12" spans="1:3">
      <c r="A12" s="4" t="s">
        <v>357</v>
      </c>
      <c r="B12" s="5" t="n">
        <v>288576</v>
      </c>
    </row>
    <row r="13" spans="1:3">
      <c r="A13" s="4" t="s">
        <v>358</v>
      </c>
      <c r="B13" s="5" t="n">
        <v>302414</v>
      </c>
    </row>
    <row r="14" spans="1:3">
      <c r="A14" s="4" t="s">
        <v>359</v>
      </c>
      <c r="B14" s="5" t="n">
        <v>128890</v>
      </c>
    </row>
    <row r="15" spans="1:3">
      <c r="A15" s="4" t="s">
        <v>360</v>
      </c>
      <c r="B15" s="5" t="n">
        <v>3143</v>
      </c>
    </row>
    <row r="16" spans="1:3">
      <c r="A16" s="4" t="s">
        <v>361</v>
      </c>
      <c r="B16" s="5" t="n">
        <v>412735</v>
      </c>
    </row>
    <row r="17" spans="1:3">
      <c r="A17" s="4" t="s">
        <v>362</v>
      </c>
      <c r="B17" s="6" t="n">
        <v>1178251</v>
      </c>
      <c r="C17" s="6" t="n">
        <v>11618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3</v>
      </c>
      <c r="B1" s="2" t="s">
        <v>105</v>
      </c>
      <c r="D1" s="2" t="s">
        <v>1</v>
      </c>
    </row>
    <row r="2" spans="1:5">
      <c r="B2" s="2" t="s">
        <v>2</v>
      </c>
      <c r="C2" s="2" t="s">
        <v>106</v>
      </c>
      <c r="D2" s="2" t="s">
        <v>2</v>
      </c>
      <c r="E2" s="2" t="s">
        <v>106</v>
      </c>
    </row>
    <row r="3" spans="1:5">
      <c r="A3" s="3" t="s">
        <v>364</v>
      </c>
    </row>
    <row r="4" spans="1:5">
      <c r="A4" s="4" t="s">
        <v>365</v>
      </c>
      <c r="B4" s="6" t="n">
        <v>483</v>
      </c>
      <c r="C4" s="6" t="n">
        <v>1589</v>
      </c>
      <c r="D4" s="6" t="n">
        <v>319</v>
      </c>
      <c r="E4" s="6" t="n">
        <v>2895</v>
      </c>
    </row>
    <row r="5" spans="1:5">
      <c r="A5" s="4" t="s">
        <v>343</v>
      </c>
    </row>
    <row r="6" spans="1:5">
      <c r="A6" s="3" t="s">
        <v>364</v>
      </c>
    </row>
    <row r="7" spans="1:5">
      <c r="A7" s="4" t="s">
        <v>366</v>
      </c>
      <c r="B7" s="5" t="n">
        <v>688</v>
      </c>
      <c r="C7" s="5" t="n">
        <v>1851</v>
      </c>
      <c r="D7" s="5" t="n">
        <v>1641</v>
      </c>
      <c r="E7" s="5" t="n">
        <v>3495</v>
      </c>
    </row>
    <row r="8" spans="1:5">
      <c r="A8" s="4" t="s">
        <v>367</v>
      </c>
      <c r="B8" s="5" t="n">
        <v>-443</v>
      </c>
      <c r="C8" s="5" t="n">
        <v>-50</v>
      </c>
      <c r="D8" s="5" t="n">
        <v>-1008</v>
      </c>
      <c r="E8" s="5" t="n">
        <v>-439</v>
      </c>
    </row>
    <row r="9" spans="1:5">
      <c r="A9" s="4" t="s">
        <v>368</v>
      </c>
    </row>
    <row r="10" spans="1:5">
      <c r="A10" s="3" t="s">
        <v>364</v>
      </c>
    </row>
    <row r="11" spans="1:5">
      <c r="A11" s="4" t="s">
        <v>369</v>
      </c>
      <c r="B11" s="5" t="n">
        <v>479</v>
      </c>
      <c r="C11" s="5" t="n">
        <v>383</v>
      </c>
      <c r="D11" s="5" t="n">
        <v>594</v>
      </c>
      <c r="E11" s="5" t="n">
        <v>518</v>
      </c>
    </row>
    <row r="12" spans="1:5">
      <c r="A12" s="4" t="s">
        <v>370</v>
      </c>
      <c r="B12" s="6" t="n">
        <v>-241</v>
      </c>
      <c r="C12" s="6" t="n">
        <v>-595</v>
      </c>
      <c r="D12" s="6" t="n">
        <v>-908</v>
      </c>
      <c r="E12" s="6" t="n">
        <v>-6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25</v>
      </c>
    </row>
    <row r="3" spans="1:3">
      <c r="A3" s="4" t="s">
        <v>372</v>
      </c>
      <c r="B3" s="6" t="n">
        <v>112244</v>
      </c>
      <c r="C3" s="6" t="n">
        <v>561700</v>
      </c>
    </row>
    <row r="4" spans="1:3">
      <c r="A4" s="4" t="s">
        <v>373</v>
      </c>
      <c r="B4" s="5" t="n">
        <v>175305</v>
      </c>
      <c r="C4" s="5" t="n">
        <v>282665</v>
      </c>
    </row>
    <row r="5" spans="1:3">
      <c r="A5" s="4" t="s">
        <v>374</v>
      </c>
      <c r="B5" s="5" t="n">
        <v>287549</v>
      </c>
      <c r="C5" s="5" t="n">
        <v>844365</v>
      </c>
    </row>
    <row r="6" spans="1:3">
      <c r="A6" s="4" t="s">
        <v>375</v>
      </c>
      <c r="B6" s="5" t="n">
        <v>2315</v>
      </c>
      <c r="C6" s="5" t="n">
        <v>21887</v>
      </c>
    </row>
    <row r="7" spans="1:3">
      <c r="A7" s="4" t="s">
        <v>376</v>
      </c>
      <c r="B7" s="5" t="n">
        <v>3563</v>
      </c>
      <c r="C7" s="5" t="n">
        <v>10802</v>
      </c>
    </row>
    <row r="8" spans="1:3">
      <c r="A8" s="4" t="s">
        <v>377</v>
      </c>
      <c r="B8" s="5" t="n">
        <v>5878</v>
      </c>
      <c r="C8" s="5" t="n">
        <v>32689</v>
      </c>
    </row>
    <row r="9" spans="1:3">
      <c r="A9" s="4" t="s">
        <v>368</v>
      </c>
    </row>
    <row r="10" spans="1:3">
      <c r="A10" s="3" t="s">
        <v>378</v>
      </c>
    </row>
    <row r="11" spans="1:3">
      <c r="A11" s="4" t="s">
        <v>372</v>
      </c>
      <c r="B11" s="5" t="n">
        <v>97501</v>
      </c>
      <c r="C11" s="5" t="n">
        <v>490261</v>
      </c>
    </row>
    <row r="12" spans="1:3">
      <c r="A12" s="4" t="s">
        <v>373</v>
      </c>
      <c r="B12" s="5" t="n">
        <v>161993</v>
      </c>
      <c r="C12" s="5" t="n">
        <v>280593</v>
      </c>
    </row>
    <row r="13" spans="1:3">
      <c r="A13" s="4" t="s">
        <v>374</v>
      </c>
      <c r="B13" s="5" t="n">
        <v>259494</v>
      </c>
      <c r="C13" s="5" t="n">
        <v>770854</v>
      </c>
    </row>
    <row r="14" spans="1:3">
      <c r="A14" s="4" t="s">
        <v>375</v>
      </c>
      <c r="B14" s="5" t="n">
        <v>1620</v>
      </c>
      <c r="C14" s="5" t="n">
        <v>11932</v>
      </c>
    </row>
    <row r="15" spans="1:3">
      <c r="A15" s="4" t="s">
        <v>376</v>
      </c>
      <c r="B15" s="5" t="n">
        <v>2183</v>
      </c>
      <c r="C15" s="5" t="n">
        <v>10401</v>
      </c>
    </row>
    <row r="16" spans="1:3">
      <c r="A16" s="4" t="s">
        <v>377</v>
      </c>
      <c r="B16" s="5" t="n">
        <v>3803</v>
      </c>
      <c r="C16" s="5" t="n">
        <v>22333</v>
      </c>
    </row>
    <row r="17" spans="1:3">
      <c r="A17" s="4" t="s">
        <v>337</v>
      </c>
    </row>
    <row r="18" spans="1:3">
      <c r="A18" s="3" t="s">
        <v>378</v>
      </c>
    </row>
    <row r="19" spans="1:3">
      <c r="A19" s="4" t="s">
        <v>373</v>
      </c>
      <c r="B19" s="5" t="n">
        <v>299</v>
      </c>
      <c r="C19" s="5" t="n">
        <v>1777</v>
      </c>
    </row>
    <row r="20" spans="1:3">
      <c r="A20" s="4" t="s">
        <v>374</v>
      </c>
      <c r="B20" s="5" t="n">
        <v>299</v>
      </c>
      <c r="C20" s="5" t="n">
        <v>1777</v>
      </c>
    </row>
    <row r="21" spans="1:3">
      <c r="A21" s="4" t="s">
        <v>376</v>
      </c>
      <c r="B21" s="5" t="n">
        <v>1</v>
      </c>
      <c r="C21" s="5" t="n">
        <v>30</v>
      </c>
    </row>
    <row r="22" spans="1:3">
      <c r="A22" s="4" t="s">
        <v>377</v>
      </c>
      <c r="B22" s="5" t="n">
        <v>1</v>
      </c>
      <c r="C22" s="5" t="n">
        <v>30</v>
      </c>
    </row>
    <row r="23" spans="1:3">
      <c r="A23" s="4" t="s">
        <v>338</v>
      </c>
    </row>
    <row r="24" spans="1:3">
      <c r="A24" s="3" t="s">
        <v>378</v>
      </c>
    </row>
    <row r="25" spans="1:3">
      <c r="A25" s="4" t="s">
        <v>372</v>
      </c>
      <c r="C25" s="5" t="n">
        <v>80856</v>
      </c>
    </row>
    <row r="26" spans="1:3">
      <c r="A26" s="4" t="s">
        <v>373</v>
      </c>
      <c r="B26" s="5" t="n">
        <v>10228</v>
      </c>
      <c r="C26" s="5" t="n">
        <v>16049</v>
      </c>
    </row>
    <row r="27" spans="1:3">
      <c r="A27" s="4" t="s">
        <v>374</v>
      </c>
      <c r="B27" s="5" t="n">
        <v>10228</v>
      </c>
      <c r="C27" s="5" t="n">
        <v>96905</v>
      </c>
    </row>
    <row r="28" spans="1:3">
      <c r="A28" s="4" t="s">
        <v>375</v>
      </c>
      <c r="C28" s="5" t="n">
        <v>707</v>
      </c>
    </row>
    <row r="29" spans="1:3">
      <c r="A29" s="4" t="s">
        <v>376</v>
      </c>
      <c r="B29" s="5" t="n">
        <v>62</v>
      </c>
      <c r="C29" s="5" t="n">
        <v>965</v>
      </c>
    </row>
    <row r="30" spans="1:3">
      <c r="A30" s="4" t="s">
        <v>377</v>
      </c>
      <c r="B30" s="5" t="n">
        <v>62</v>
      </c>
      <c r="C30" s="5" t="n">
        <v>1672</v>
      </c>
    </row>
    <row r="31" spans="1:3">
      <c r="A31" s="4" t="s">
        <v>339</v>
      </c>
    </row>
    <row r="32" spans="1:3">
      <c r="A32" s="3" t="s">
        <v>378</v>
      </c>
    </row>
    <row r="33" spans="1:3">
      <c r="A33" s="4" t="s">
        <v>372</v>
      </c>
      <c r="B33" s="5" t="n">
        <v>10715</v>
      </c>
      <c r="C33" s="5" t="n">
        <v>64101</v>
      </c>
    </row>
    <row r="34" spans="1:3">
      <c r="A34" s="4" t="s">
        <v>373</v>
      </c>
      <c r="B34" s="5" t="n">
        <v>89533</v>
      </c>
      <c r="C34" s="5" t="n">
        <v>138572</v>
      </c>
    </row>
    <row r="35" spans="1:3">
      <c r="A35" s="4" t="s">
        <v>374</v>
      </c>
      <c r="B35" s="5" t="n">
        <v>100248</v>
      </c>
      <c r="C35" s="5" t="n">
        <v>202673</v>
      </c>
    </row>
    <row r="36" spans="1:3">
      <c r="A36" s="4" t="s">
        <v>375</v>
      </c>
      <c r="B36" s="5" t="n">
        <v>165</v>
      </c>
      <c r="C36" s="5" t="n">
        <v>694</v>
      </c>
    </row>
    <row r="37" spans="1:3">
      <c r="A37" s="4" t="s">
        <v>376</v>
      </c>
      <c r="B37" s="5" t="n">
        <v>841</v>
      </c>
      <c r="C37" s="5" t="n">
        <v>4147</v>
      </c>
    </row>
    <row r="38" spans="1:3">
      <c r="A38" s="4" t="s">
        <v>377</v>
      </c>
      <c r="B38" s="5" t="n">
        <v>1006</v>
      </c>
      <c r="C38" s="5" t="n">
        <v>4841</v>
      </c>
    </row>
    <row r="39" spans="1:3">
      <c r="A39" s="4" t="s">
        <v>340</v>
      </c>
    </row>
    <row r="40" spans="1:3">
      <c r="A40" s="3" t="s">
        <v>378</v>
      </c>
    </row>
    <row r="41" spans="1:3">
      <c r="A41" s="4" t="s">
        <v>372</v>
      </c>
      <c r="B41" s="5" t="n">
        <v>1705</v>
      </c>
      <c r="C41" s="5" t="n">
        <v>22652</v>
      </c>
    </row>
    <row r="42" spans="1:3">
      <c r="A42" s="4" t="s">
        <v>373</v>
      </c>
      <c r="B42" s="5" t="n">
        <v>4813</v>
      </c>
      <c r="C42" s="5" t="n">
        <v>13117</v>
      </c>
    </row>
    <row r="43" spans="1:3">
      <c r="A43" s="4" t="s">
        <v>374</v>
      </c>
      <c r="B43" s="5" t="n">
        <v>6518</v>
      </c>
      <c r="C43" s="5" t="n">
        <v>35769</v>
      </c>
    </row>
    <row r="44" spans="1:3">
      <c r="A44" s="4" t="s">
        <v>375</v>
      </c>
      <c r="B44" s="5" t="n">
        <v>14</v>
      </c>
      <c r="C44" s="5" t="n">
        <v>270</v>
      </c>
    </row>
    <row r="45" spans="1:3">
      <c r="A45" s="4" t="s">
        <v>376</v>
      </c>
      <c r="B45" s="5" t="n">
        <v>48</v>
      </c>
      <c r="C45" s="5" t="n">
        <v>628</v>
      </c>
    </row>
    <row r="46" spans="1:3">
      <c r="A46" s="4" t="s">
        <v>377</v>
      </c>
      <c r="B46" s="5" t="n">
        <v>62</v>
      </c>
      <c r="C46" s="5" t="n">
        <v>898</v>
      </c>
    </row>
    <row r="47" spans="1:3">
      <c r="A47" s="4" t="s">
        <v>341</v>
      </c>
    </row>
    <row r="48" spans="1:3">
      <c r="A48" s="3" t="s">
        <v>378</v>
      </c>
    </row>
    <row r="49" spans="1:3">
      <c r="A49" s="4" t="s">
        <v>372</v>
      </c>
      <c r="B49" s="5" t="n">
        <v>10037</v>
      </c>
      <c r="C49" s="5" t="n">
        <v>33866</v>
      </c>
    </row>
    <row r="50" spans="1:3">
      <c r="A50" s="4" t="s">
        <v>373</v>
      </c>
      <c r="B50" s="5" t="n">
        <v>10681</v>
      </c>
      <c r="C50" s="5" t="n">
        <v>23532</v>
      </c>
    </row>
    <row r="51" spans="1:3">
      <c r="A51" s="4" t="s">
        <v>374</v>
      </c>
      <c r="B51" s="5" t="n">
        <v>20718</v>
      </c>
      <c r="C51" s="5" t="n">
        <v>57398</v>
      </c>
    </row>
    <row r="52" spans="1:3">
      <c r="A52" s="4" t="s">
        <v>375</v>
      </c>
      <c r="B52" s="5" t="n">
        <v>46</v>
      </c>
      <c r="C52" s="5" t="n">
        <v>112</v>
      </c>
    </row>
    <row r="53" spans="1:3">
      <c r="A53" s="4" t="s">
        <v>376</v>
      </c>
      <c r="B53" s="5" t="n">
        <v>26</v>
      </c>
      <c r="C53" s="5" t="n">
        <v>217</v>
      </c>
    </row>
    <row r="54" spans="1:3">
      <c r="A54" s="4" t="s">
        <v>377</v>
      </c>
      <c r="B54" s="5" t="n">
        <v>72</v>
      </c>
      <c r="C54" s="5" t="n">
        <v>329</v>
      </c>
    </row>
    <row r="55" spans="1:3">
      <c r="A55" s="4" t="s">
        <v>342</v>
      </c>
    </row>
    <row r="56" spans="1:3">
      <c r="A56" s="3" t="s">
        <v>378</v>
      </c>
    </row>
    <row r="57" spans="1:3">
      <c r="A57" s="4" t="s">
        <v>372</v>
      </c>
      <c r="B57" s="5" t="n">
        <v>75044</v>
      </c>
      <c r="C57" s="5" t="n">
        <v>288786</v>
      </c>
    </row>
    <row r="58" spans="1:3">
      <c r="A58" s="4" t="s">
        <v>373</v>
      </c>
      <c r="B58" s="5" t="n">
        <v>46439</v>
      </c>
      <c r="C58" s="5" t="n">
        <v>87546</v>
      </c>
    </row>
    <row r="59" spans="1:3">
      <c r="A59" s="4" t="s">
        <v>374</v>
      </c>
      <c r="B59" s="5" t="n">
        <v>121483</v>
      </c>
      <c r="C59" s="5" t="n">
        <v>376332</v>
      </c>
    </row>
    <row r="60" spans="1:3">
      <c r="A60" s="4" t="s">
        <v>375</v>
      </c>
      <c r="B60" s="5" t="n">
        <v>1395</v>
      </c>
      <c r="C60" s="5" t="n">
        <v>10149</v>
      </c>
    </row>
    <row r="61" spans="1:3">
      <c r="A61" s="4" t="s">
        <v>376</v>
      </c>
      <c r="B61" s="5" t="n">
        <v>1205</v>
      </c>
      <c r="C61" s="5" t="n">
        <v>4414</v>
      </c>
    </row>
    <row r="62" spans="1:3">
      <c r="A62" s="4" t="s">
        <v>377</v>
      </c>
      <c r="B62" s="5" t="n">
        <v>2600</v>
      </c>
      <c r="C62" s="5" t="n">
        <v>14563</v>
      </c>
    </row>
    <row r="63" spans="1:3">
      <c r="A63" s="4" t="s">
        <v>343</v>
      </c>
    </row>
    <row r="64" spans="1:3">
      <c r="A64" s="3" t="s">
        <v>379</v>
      </c>
    </row>
    <row r="65" spans="1:3">
      <c r="A65" s="4" t="s">
        <v>372</v>
      </c>
      <c r="B65" s="5" t="n">
        <v>14743</v>
      </c>
      <c r="C65" s="5" t="n">
        <v>71439</v>
      </c>
    </row>
    <row r="66" spans="1:3">
      <c r="A66" s="4" t="s">
        <v>373</v>
      </c>
      <c r="B66" s="5" t="n">
        <v>13312</v>
      </c>
      <c r="C66" s="5" t="n">
        <v>2072</v>
      </c>
    </row>
    <row r="67" spans="1:3">
      <c r="A67" s="4" t="s">
        <v>374</v>
      </c>
      <c r="B67" s="5" t="n">
        <v>28055</v>
      </c>
      <c r="C67" s="5" t="n">
        <v>73511</v>
      </c>
    </row>
    <row r="68" spans="1:3">
      <c r="A68" s="4" t="s">
        <v>375</v>
      </c>
      <c r="B68" s="5" t="n">
        <v>695</v>
      </c>
      <c r="C68" s="5" t="n">
        <v>9955</v>
      </c>
    </row>
    <row r="69" spans="1:3">
      <c r="A69" s="4" t="s">
        <v>376</v>
      </c>
      <c r="B69" s="5" t="n">
        <v>1380</v>
      </c>
      <c r="C69" s="5" t="n">
        <v>401</v>
      </c>
    </row>
    <row r="70" spans="1:3">
      <c r="A70" s="4" t="s">
        <v>377</v>
      </c>
      <c r="B70" s="6" t="n">
        <v>2075</v>
      </c>
      <c r="C70" s="6" t="n">
        <v>10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80</v>
      </c>
      <c r="B1" s="2" t="s">
        <v>105</v>
      </c>
      <c r="D1" s="2" t="s">
        <v>1</v>
      </c>
      <c r="F1" s="2" t="s">
        <v>381</v>
      </c>
    </row>
    <row r="2" spans="1:6">
      <c r="B2" s="2" t="s">
        <v>382</v>
      </c>
      <c r="C2" s="2" t="s">
        <v>383</v>
      </c>
      <c r="D2" s="2" t="s">
        <v>382</v>
      </c>
      <c r="E2" s="2" t="s">
        <v>383</v>
      </c>
      <c r="F2" s="2" t="s">
        <v>384</v>
      </c>
    </row>
    <row r="3" spans="1:6">
      <c r="A3" s="3" t="s">
        <v>385</v>
      </c>
    </row>
    <row r="4" spans="1:6">
      <c r="A4" s="4" t="s">
        <v>386</v>
      </c>
      <c r="B4" s="6" t="n">
        <v>1064</v>
      </c>
      <c r="C4" s="6" t="n">
        <v>616</v>
      </c>
      <c r="D4" s="6" t="n">
        <v>844</v>
      </c>
      <c r="E4" s="6" t="n">
        <v>892</v>
      </c>
      <c r="F4" s="6" t="n">
        <v>892</v>
      </c>
    </row>
    <row r="5" spans="1:6">
      <c r="A5" s="4" t="s">
        <v>387</v>
      </c>
      <c r="B5" s="5" t="n">
        <v>54</v>
      </c>
      <c r="D5" s="5" t="n">
        <v>274</v>
      </c>
      <c r="E5" s="5" t="n">
        <v>0</v>
      </c>
    </row>
    <row r="6" spans="1:6">
      <c r="A6" s="4" t="s">
        <v>388</v>
      </c>
      <c r="B6" s="5" t="n">
        <v>-844</v>
      </c>
      <c r="D6" s="5" t="n">
        <v>-844</v>
      </c>
      <c r="E6" s="5" t="n">
        <v>-276</v>
      </c>
    </row>
    <row r="7" spans="1:6">
      <c r="A7" s="4" t="s">
        <v>389</v>
      </c>
      <c r="B7" s="5" t="n">
        <v>0</v>
      </c>
      <c r="C7" s="5" t="n">
        <v>0</v>
      </c>
      <c r="D7" s="5" t="n">
        <v>0</v>
      </c>
      <c r="E7" s="5" t="n">
        <v>0</v>
      </c>
    </row>
    <row r="8" spans="1:6">
      <c r="A8" s="4" t="s">
        <v>390</v>
      </c>
      <c r="B8" s="5" t="n">
        <v>274</v>
      </c>
      <c r="C8" s="6" t="n">
        <v>616</v>
      </c>
      <c r="D8" s="5" t="n">
        <v>274</v>
      </c>
      <c r="E8" s="6" t="n">
        <v>616</v>
      </c>
      <c r="F8" s="5" t="n">
        <v>844</v>
      </c>
    </row>
    <row r="9" spans="1:6">
      <c r="A9" s="4" t="s">
        <v>391</v>
      </c>
      <c r="B9" s="5" t="n">
        <v>0</v>
      </c>
      <c r="D9" s="5" t="n">
        <v>0</v>
      </c>
      <c r="F9" s="5" t="n">
        <v>0</v>
      </c>
    </row>
    <row r="10" spans="1:6">
      <c r="A10" s="4" t="s">
        <v>392</v>
      </c>
      <c r="D10" s="5" t="n">
        <v>1178251</v>
      </c>
      <c r="F10" s="5" t="n">
        <v>1161862</v>
      </c>
    </row>
    <row r="11" spans="1:6">
      <c r="A11" s="4" t="s">
        <v>393</v>
      </c>
      <c r="B11" s="6" t="n">
        <v>0</v>
      </c>
      <c r="D11" s="6" t="n">
        <v>0</v>
      </c>
      <c r="F11" s="6" t="n">
        <v>0</v>
      </c>
    </row>
    <row r="12" spans="1:6">
      <c r="A12" s="4" t="s">
        <v>394</v>
      </c>
      <c r="B12" s="5" t="n">
        <v>1</v>
      </c>
      <c r="C12" s="5" t="n">
        <v>1</v>
      </c>
      <c r="D12" s="5" t="n">
        <v>1</v>
      </c>
      <c r="E12" s="5" t="n">
        <v>1</v>
      </c>
    </row>
    <row r="13" spans="1:6">
      <c r="A13" s="4" t="s">
        <v>395</v>
      </c>
    </row>
    <row r="14" spans="1:6">
      <c r="A14" s="3" t="s">
        <v>396</v>
      </c>
    </row>
    <row r="15" spans="1:6">
      <c r="A15" s="4" t="s">
        <v>397</v>
      </c>
      <c r="B15" s="6" t="n">
        <v>0</v>
      </c>
      <c r="D15"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5</v>
      </c>
      <c r="D1" s="2" t="s">
        <v>1</v>
      </c>
    </row>
    <row r="2" spans="1:5">
      <c r="B2" s="2" t="s">
        <v>2</v>
      </c>
      <c r="C2" s="2" t="s">
        <v>106</v>
      </c>
      <c r="D2" s="2" t="s">
        <v>2</v>
      </c>
      <c r="E2" s="2" t="s">
        <v>106</v>
      </c>
    </row>
    <row r="3" spans="1:5">
      <c r="A3" s="3" t="s">
        <v>230</v>
      </c>
    </row>
    <row r="4" spans="1:5">
      <c r="A4" s="4" t="s">
        <v>399</v>
      </c>
      <c r="B4" s="6" t="n">
        <v>9717</v>
      </c>
      <c r="C4" s="6" t="n">
        <v>9645</v>
      </c>
      <c r="D4" s="6" t="n">
        <v>20844</v>
      </c>
      <c r="E4" s="6" t="n">
        <v>19754</v>
      </c>
    </row>
    <row r="5" spans="1:5">
      <c r="A5" s="4" t="s">
        <v>400</v>
      </c>
      <c r="B5" s="5" t="n">
        <v>1117</v>
      </c>
      <c r="C5" s="5" t="n">
        <v>848</v>
      </c>
      <c r="D5" s="5" t="n">
        <v>2199</v>
      </c>
      <c r="E5" s="5" t="n">
        <v>1633</v>
      </c>
    </row>
    <row r="6" spans="1:5">
      <c r="A6" s="4" t="s">
        <v>401</v>
      </c>
      <c r="B6" s="5" t="n">
        <v>478</v>
      </c>
      <c r="C6" s="5" t="n">
        <v>384</v>
      </c>
      <c r="D6" s="5" t="n">
        <v>760</v>
      </c>
      <c r="E6" s="5" t="n">
        <v>725</v>
      </c>
    </row>
    <row r="7" spans="1:5">
      <c r="A7" s="4" t="s">
        <v>402</v>
      </c>
      <c r="B7" s="5" t="n">
        <v>8</v>
      </c>
      <c r="C7" s="5" t="n">
        <v>23</v>
      </c>
      <c r="D7" s="5" t="n">
        <v>17</v>
      </c>
      <c r="E7" s="5" t="n">
        <v>45</v>
      </c>
    </row>
    <row r="8" spans="1:5">
      <c r="A8" s="4" t="s">
        <v>403</v>
      </c>
      <c r="B8" s="5" t="n">
        <v>11320</v>
      </c>
      <c r="C8" s="5" t="n">
        <v>10900</v>
      </c>
      <c r="D8" s="5" t="n">
        <v>23820</v>
      </c>
      <c r="E8" s="5" t="n">
        <v>22157</v>
      </c>
    </row>
    <row r="9" spans="1:5">
      <c r="A9" s="4" t="s">
        <v>404</v>
      </c>
      <c r="B9" s="5" t="n">
        <v>746</v>
      </c>
      <c r="C9" s="5" t="n">
        <v>712</v>
      </c>
      <c r="D9" s="5" t="n">
        <v>1495</v>
      </c>
      <c r="E9" s="5" t="n">
        <v>1438</v>
      </c>
    </row>
    <row r="10" spans="1:5">
      <c r="A10" s="4" t="s">
        <v>109</v>
      </c>
      <c r="B10" s="6" t="n">
        <v>10574</v>
      </c>
      <c r="C10" s="6" t="n">
        <v>10188</v>
      </c>
      <c r="D10" s="6" t="n">
        <v>22325</v>
      </c>
      <c r="E10" s="6" t="n">
        <v>207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58</v>
      </c>
    </row>
    <row r="2" spans="1:3">
      <c r="A2" s="3" t="s">
        <v>406</v>
      </c>
    </row>
    <row r="3" spans="1:3">
      <c r="A3" s="4" t="s">
        <v>328</v>
      </c>
      <c r="B3" s="6" t="n">
        <v>1178251</v>
      </c>
      <c r="C3" s="6" t="n">
        <v>1161862</v>
      </c>
    </row>
    <row r="4" spans="1:3">
      <c r="A4" s="4" t="s">
        <v>330</v>
      </c>
      <c r="B4" s="5" t="n">
        <v>165659</v>
      </c>
      <c r="C4" s="5" t="n">
        <v>148011</v>
      </c>
    </row>
    <row r="5" spans="1:3">
      <c r="A5" s="4" t="s">
        <v>407</v>
      </c>
    </row>
    <row r="6" spans="1:3">
      <c r="A6" s="3" t="s">
        <v>406</v>
      </c>
    </row>
    <row r="7" spans="1:3">
      <c r="A7" s="4" t="s">
        <v>408</v>
      </c>
      <c r="B7" s="5" t="n">
        <v>132829</v>
      </c>
      <c r="C7" s="5" t="n">
        <v>115493</v>
      </c>
    </row>
    <row r="8" spans="1:3">
      <c r="A8" s="4" t="s">
        <v>409</v>
      </c>
    </row>
    <row r="9" spans="1:3">
      <c r="A9" s="3" t="s">
        <v>406</v>
      </c>
    </row>
    <row r="10" spans="1:3">
      <c r="A10" s="4" t="s">
        <v>330</v>
      </c>
      <c r="B10" s="5" t="n">
        <v>132829</v>
      </c>
      <c r="C10" s="5" t="n">
        <v>115493</v>
      </c>
    </row>
    <row r="11" spans="1:3">
      <c r="A11" s="4" t="s">
        <v>410</v>
      </c>
    </row>
    <row r="12" spans="1:3">
      <c r="A12" s="3" t="s">
        <v>406</v>
      </c>
    </row>
    <row r="13" spans="1:3">
      <c r="A13" s="4" t="s">
        <v>408</v>
      </c>
      <c r="B13" s="5" t="n">
        <v>1178251</v>
      </c>
      <c r="C13" s="5" t="n">
        <v>1161862</v>
      </c>
    </row>
    <row r="14" spans="1:3">
      <c r="A14" s="4" t="s">
        <v>411</v>
      </c>
    </row>
    <row r="15" spans="1:3">
      <c r="A15" s="3" t="s">
        <v>406</v>
      </c>
    </row>
    <row r="16" spans="1:3">
      <c r="A16" s="4" t="s">
        <v>328</v>
      </c>
      <c r="B16" s="5" t="n">
        <v>1809</v>
      </c>
      <c r="C16" s="5" t="n">
        <v>1777</v>
      </c>
    </row>
    <row r="17" spans="1:3">
      <c r="A17" s="4" t="s">
        <v>412</v>
      </c>
    </row>
    <row r="18" spans="1:3">
      <c r="A18" s="3" t="s">
        <v>406</v>
      </c>
    </row>
    <row r="19" spans="1:3">
      <c r="A19" s="4" t="s">
        <v>328</v>
      </c>
      <c r="B19" s="5" t="n">
        <v>260184</v>
      </c>
      <c r="C19" s="5" t="n">
        <v>266198</v>
      </c>
    </row>
    <row r="20" spans="1:3">
      <c r="A20" s="4" t="s">
        <v>413</v>
      </c>
    </row>
    <row r="21" spans="1:3">
      <c r="A21" s="3" t="s">
        <v>406</v>
      </c>
    </row>
    <row r="22" spans="1:3">
      <c r="A22" s="4" t="s">
        <v>328</v>
      </c>
      <c r="B22" s="5" t="n">
        <v>294144</v>
      </c>
      <c r="C22" s="5" t="n">
        <v>297023</v>
      </c>
    </row>
    <row r="23" spans="1:3">
      <c r="A23" s="4" t="s">
        <v>414</v>
      </c>
    </row>
    <row r="24" spans="1:3">
      <c r="A24" s="3" t="s">
        <v>406</v>
      </c>
    </row>
    <row r="25" spans="1:3">
      <c r="A25" s="4" t="s">
        <v>328</v>
      </c>
      <c r="B25" s="5" t="n">
        <v>79910</v>
      </c>
      <c r="C25" s="5" t="n">
        <v>60336</v>
      </c>
    </row>
    <row r="26" spans="1:3">
      <c r="A26" s="4" t="s">
        <v>415</v>
      </c>
    </row>
    <row r="27" spans="1:3">
      <c r="A27" s="3" t="s">
        <v>406</v>
      </c>
    </row>
    <row r="28" spans="1:3">
      <c r="A28" s="4" t="s">
        <v>328</v>
      </c>
      <c r="B28" s="5" t="n">
        <v>38680</v>
      </c>
      <c r="C28" s="5" t="n">
        <v>61076</v>
      </c>
    </row>
    <row r="29" spans="1:3">
      <c r="A29" s="4" t="s">
        <v>416</v>
      </c>
    </row>
    <row r="30" spans="1:3">
      <c r="A30" s="3" t="s">
        <v>406</v>
      </c>
    </row>
    <row r="31" spans="1:3">
      <c r="A31" s="4" t="s">
        <v>328</v>
      </c>
      <c r="B31" s="5" t="n">
        <v>503524</v>
      </c>
      <c r="C31" s="5" t="n">
        <v>475452</v>
      </c>
    </row>
    <row r="32" spans="1:3">
      <c r="A32" s="4" t="s">
        <v>417</v>
      </c>
    </row>
    <row r="33" spans="1:3">
      <c r="A33" s="3" t="s">
        <v>406</v>
      </c>
    </row>
    <row r="34" spans="1:3">
      <c r="A34" s="4" t="s">
        <v>408</v>
      </c>
      <c r="B34" s="5" t="n">
        <v>486</v>
      </c>
      <c r="C34" s="5" t="n">
        <v>680</v>
      </c>
    </row>
    <row r="35" spans="1:3">
      <c r="A35" s="4" t="s">
        <v>418</v>
      </c>
    </row>
    <row r="36" spans="1:3">
      <c r="A36" s="3" t="s">
        <v>406</v>
      </c>
    </row>
    <row r="37" spans="1:3">
      <c r="A37" s="4" t="s">
        <v>330</v>
      </c>
      <c r="B37" s="5" t="n">
        <v>486</v>
      </c>
      <c r="C37" s="5" t="n">
        <v>680</v>
      </c>
    </row>
    <row r="38" spans="1:3">
      <c r="A38" s="4" t="s">
        <v>147</v>
      </c>
    </row>
    <row r="39" spans="1:3">
      <c r="A39" s="3" t="s">
        <v>406</v>
      </c>
    </row>
    <row r="40" spans="1:3">
      <c r="A40" s="4" t="s">
        <v>408</v>
      </c>
      <c r="B40" s="5" t="n">
        <v>1311566</v>
      </c>
      <c r="C40" s="5" t="n">
        <v>1278035</v>
      </c>
    </row>
    <row r="41" spans="1:3">
      <c r="A41" s="4" t="s">
        <v>419</v>
      </c>
    </row>
    <row r="42" spans="1:3">
      <c r="A42" s="3" t="s">
        <v>406</v>
      </c>
    </row>
    <row r="43" spans="1:3">
      <c r="A43" s="4" t="s">
        <v>328</v>
      </c>
      <c r="B43" s="5" t="n">
        <v>1809</v>
      </c>
      <c r="C43" s="5" t="n">
        <v>1777</v>
      </c>
    </row>
    <row r="44" spans="1:3">
      <c r="A44" s="4" t="s">
        <v>420</v>
      </c>
    </row>
    <row r="45" spans="1:3">
      <c r="A45" s="3" t="s">
        <v>406</v>
      </c>
    </row>
    <row r="46" spans="1:3">
      <c r="A46" s="4" t="s">
        <v>328</v>
      </c>
      <c r="B46" s="5" t="n">
        <v>260184</v>
      </c>
      <c r="C46" s="5" t="n">
        <v>266198</v>
      </c>
    </row>
    <row r="47" spans="1:3">
      <c r="A47" s="4" t="s">
        <v>421</v>
      </c>
    </row>
    <row r="48" spans="1:3">
      <c r="A48" s="3" t="s">
        <v>406</v>
      </c>
    </row>
    <row r="49" spans="1:3">
      <c r="A49" s="4" t="s">
        <v>328</v>
      </c>
      <c r="B49" s="5" t="n">
        <v>294144</v>
      </c>
      <c r="C49" s="5" t="n">
        <v>297023</v>
      </c>
    </row>
    <row r="50" spans="1:3">
      <c r="A50" s="4" t="s">
        <v>422</v>
      </c>
    </row>
    <row r="51" spans="1:3">
      <c r="A51" s="3" t="s">
        <v>406</v>
      </c>
    </row>
    <row r="52" spans="1:3">
      <c r="A52" s="4" t="s">
        <v>328</v>
      </c>
      <c r="B52" s="5" t="n">
        <v>79910</v>
      </c>
      <c r="C52" s="5" t="n">
        <v>60336</v>
      </c>
    </row>
    <row r="53" spans="1:3">
      <c r="A53" s="4" t="s">
        <v>423</v>
      </c>
    </row>
    <row r="54" spans="1:3">
      <c r="A54" s="3" t="s">
        <v>406</v>
      </c>
    </row>
    <row r="55" spans="1:3">
      <c r="A55" s="4" t="s">
        <v>328</v>
      </c>
      <c r="B55" s="5" t="n">
        <v>38680</v>
      </c>
      <c r="C55" s="5" t="n">
        <v>61076</v>
      </c>
    </row>
    <row r="56" spans="1:3">
      <c r="A56" s="4" t="s">
        <v>424</v>
      </c>
    </row>
    <row r="57" spans="1:3">
      <c r="A57" s="3" t="s">
        <v>406</v>
      </c>
    </row>
    <row r="58" spans="1:3">
      <c r="A58" s="4" t="s">
        <v>328</v>
      </c>
      <c r="B58" s="5" t="n">
        <v>503524</v>
      </c>
      <c r="C58" s="5" t="n">
        <v>475452</v>
      </c>
    </row>
    <row r="59" spans="1:3">
      <c r="A59" s="4" t="s">
        <v>425</v>
      </c>
    </row>
    <row r="60" spans="1:3">
      <c r="A60" s="3" t="s">
        <v>406</v>
      </c>
    </row>
    <row r="61" spans="1:3">
      <c r="A61" s="4" t="s">
        <v>330</v>
      </c>
      <c r="B61" s="6" t="n">
        <v>133315</v>
      </c>
      <c r="C61" s="6" t="n">
        <v>116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26</v>
      </c>
      <c r="B1" s="2" t="s">
        <v>105</v>
      </c>
      <c r="D1" s="2" t="s">
        <v>1</v>
      </c>
    </row>
    <row r="2" spans="1:6">
      <c r="B2" s="2" t="s">
        <v>2</v>
      </c>
      <c r="C2" s="2" t="s">
        <v>106</v>
      </c>
      <c r="D2" s="2" t="s">
        <v>2</v>
      </c>
      <c r="E2" s="2" t="s">
        <v>106</v>
      </c>
      <c r="F2" s="2" t="s">
        <v>58</v>
      </c>
    </row>
    <row r="3" spans="1:6">
      <c r="A3" s="3" t="s">
        <v>427</v>
      </c>
    </row>
    <row r="4" spans="1:6">
      <c r="A4" s="4" t="s">
        <v>428</v>
      </c>
      <c r="B4" s="6" t="n">
        <v>0</v>
      </c>
      <c r="C4" s="6" t="n">
        <v>0</v>
      </c>
      <c r="D4" s="6" t="n">
        <v>0</v>
      </c>
      <c r="E4" s="6" t="n">
        <v>0</v>
      </c>
    </row>
    <row r="5" spans="1:6">
      <c r="A5" s="4" t="s">
        <v>429</v>
      </c>
      <c r="B5" s="5" t="n">
        <v>0</v>
      </c>
      <c r="C5" s="5" t="n">
        <v>0</v>
      </c>
      <c r="D5" s="5" t="n">
        <v>0</v>
      </c>
      <c r="E5" s="5" t="n">
        <v>0</v>
      </c>
    </row>
    <row r="6" spans="1:6">
      <c r="A6" s="3" t="s">
        <v>234</v>
      </c>
    </row>
    <row r="7" spans="1:6">
      <c r="A7" s="4" t="s">
        <v>430</v>
      </c>
      <c r="B7" s="5" t="n">
        <v>383</v>
      </c>
      <c r="C7" s="5" t="n">
        <v>680</v>
      </c>
      <c r="D7" s="5" t="n">
        <v>680</v>
      </c>
      <c r="E7" s="5" t="n">
        <v>680</v>
      </c>
    </row>
    <row r="8" spans="1:6">
      <c r="A8" s="4" t="s">
        <v>431</v>
      </c>
      <c r="B8" s="5" t="n">
        <v>103</v>
      </c>
      <c r="D8" s="5" t="n">
        <v>103</v>
      </c>
    </row>
    <row r="9" spans="1:6">
      <c r="A9" s="4" t="s">
        <v>432</v>
      </c>
      <c r="D9" s="5" t="n">
        <v>-297</v>
      </c>
    </row>
    <row r="10" spans="1:6">
      <c r="A10" s="4" t="s">
        <v>433</v>
      </c>
      <c r="B10" s="5" t="n">
        <v>0</v>
      </c>
      <c r="C10" s="5" t="n">
        <v>0</v>
      </c>
      <c r="D10" s="5" t="n">
        <v>0</v>
      </c>
      <c r="E10" s="5" t="n">
        <v>0</v>
      </c>
    </row>
    <row r="11" spans="1:6">
      <c r="A11" s="4" t="s">
        <v>434</v>
      </c>
      <c r="B11" s="5" t="n">
        <v>0</v>
      </c>
      <c r="C11" s="5" t="n">
        <v>0</v>
      </c>
      <c r="D11" s="5" t="n">
        <v>0</v>
      </c>
      <c r="E11" s="5" t="n">
        <v>0</v>
      </c>
    </row>
    <row r="12" spans="1:6">
      <c r="A12" s="4" t="s">
        <v>435</v>
      </c>
      <c r="B12" s="5" t="n">
        <v>486</v>
      </c>
      <c r="C12" s="6" t="n">
        <v>680</v>
      </c>
      <c r="D12" s="6" t="n">
        <v>486</v>
      </c>
      <c r="E12" s="6" t="n">
        <v>680</v>
      </c>
    </row>
    <row r="13" spans="1:6">
      <c r="A13" s="4" t="s">
        <v>436</v>
      </c>
      <c r="D13" s="4" t="s">
        <v>437</v>
      </c>
    </row>
    <row r="14" spans="1:6">
      <c r="A14" s="4" t="s">
        <v>438</v>
      </c>
    </row>
    <row r="15" spans="1:6">
      <c r="A15" s="3" t="s">
        <v>234</v>
      </c>
    </row>
    <row r="16" spans="1:6">
      <c r="A16" s="4" t="s">
        <v>439</v>
      </c>
      <c r="B16" s="6" t="n">
        <v>32344</v>
      </c>
      <c r="D16" s="6" t="n">
        <v>32344</v>
      </c>
      <c r="F16" s="6" t="n">
        <v>318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40</v>
      </c>
      <c r="B1" s="2" t="s">
        <v>1</v>
      </c>
    </row>
    <row r="2" spans="1:4">
      <c r="B2" s="2" t="s">
        <v>2</v>
      </c>
      <c r="C2" s="2" t="s">
        <v>106</v>
      </c>
      <c r="D2" s="2" t="s">
        <v>58</v>
      </c>
    </row>
    <row r="3" spans="1:4">
      <c r="A3" s="3" t="s">
        <v>199</v>
      </c>
    </row>
    <row r="4" spans="1:4">
      <c r="A4" s="4" t="s">
        <v>441</v>
      </c>
      <c r="B4" s="6" t="n">
        <v>584719</v>
      </c>
      <c r="C4" s="6" t="n">
        <v>574054</v>
      </c>
    </row>
    <row r="5" spans="1:4">
      <c r="A5" s="4" t="s">
        <v>442</v>
      </c>
      <c r="B5" s="5" t="n">
        <v>-108398</v>
      </c>
      <c r="C5" s="5" t="n">
        <v>-83085</v>
      </c>
    </row>
    <row r="6" spans="1:4">
      <c r="A6" s="4" t="s">
        <v>443</v>
      </c>
      <c r="B6" s="5" t="n">
        <v>476321</v>
      </c>
      <c r="C6" s="5" t="n">
        <v>490969</v>
      </c>
    </row>
    <row r="7" spans="1:4">
      <c r="A7" s="3" t="s">
        <v>444</v>
      </c>
    </row>
    <row r="8" spans="1:4">
      <c r="A8" s="4" t="s">
        <v>445</v>
      </c>
      <c r="B8" s="5" t="n">
        <v>270757</v>
      </c>
      <c r="C8" s="5" t="n">
        <v>277171</v>
      </c>
    </row>
    <row r="9" spans="1:4">
      <c r="A9" s="4" t="s">
        <v>446</v>
      </c>
      <c r="B9" s="5" t="n">
        <v>-22337</v>
      </c>
      <c r="C9" s="5" t="n">
        <v>-26300</v>
      </c>
    </row>
    <row r="10" spans="1:4">
      <c r="A10" s="4" t="s">
        <v>447</v>
      </c>
      <c r="B10" s="5" t="n">
        <v>248420</v>
      </c>
      <c r="C10" s="5" t="n">
        <v>250871</v>
      </c>
    </row>
    <row r="11" spans="1:4">
      <c r="A11" s="3" t="s">
        <v>448</v>
      </c>
    </row>
    <row r="12" spans="1:4">
      <c r="A12" s="4" t="s">
        <v>445</v>
      </c>
      <c r="B12" s="5" t="n">
        <v>139220</v>
      </c>
      <c r="C12" s="5" t="n">
        <v>122612</v>
      </c>
    </row>
    <row r="13" spans="1:4">
      <c r="A13" s="4" t="s">
        <v>446</v>
      </c>
      <c r="B13" s="5" t="n">
        <v>108626</v>
      </c>
      <c r="C13" s="5" t="n">
        <v>136014</v>
      </c>
    </row>
    <row r="14" spans="1:4">
      <c r="A14" s="4" t="s">
        <v>449</v>
      </c>
      <c r="B14" s="5" t="n">
        <v>247846</v>
      </c>
      <c r="C14" s="5" t="n">
        <v>258626</v>
      </c>
    </row>
    <row r="15" spans="1:4">
      <c r="A15" s="4" t="s">
        <v>450</v>
      </c>
      <c r="B15" s="5" t="n">
        <v>476895</v>
      </c>
      <c r="C15" s="5" t="n">
        <v>483214</v>
      </c>
    </row>
    <row r="16" spans="1:4">
      <c r="A16" s="4" t="s">
        <v>451</v>
      </c>
      <c r="B16" s="5" t="n">
        <v>112228</v>
      </c>
      <c r="C16" s="5" t="n">
        <v>96577</v>
      </c>
      <c r="D16" s="6" t="n">
        <v>108398</v>
      </c>
    </row>
    <row r="17" spans="1:4">
      <c r="A17" s="4" t="s">
        <v>452</v>
      </c>
      <c r="B17" s="5" t="n">
        <v>589123</v>
      </c>
      <c r="C17" s="5" t="n">
        <v>579791</v>
      </c>
    </row>
    <row r="18" spans="1:4">
      <c r="A18" s="4" t="s">
        <v>446</v>
      </c>
      <c r="B18" s="6" t="n">
        <v>22337</v>
      </c>
      <c r="C18" s="6" t="n">
        <v>26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9"/>
    <col customWidth="1" max="3" min="3" width="14"/>
    <col customWidth="1" max="4" min="4" width="14"/>
  </cols>
  <sheetData>
    <row r="1" spans="1:4">
      <c r="A1" s="1" t="s">
        <v>453</v>
      </c>
      <c r="B1" s="2" t="s">
        <v>1</v>
      </c>
    </row>
    <row r="2" spans="1:4">
      <c r="B2" s="2" t="s">
        <v>2</v>
      </c>
      <c r="C2" s="2" t="s">
        <v>106</v>
      </c>
      <c r="D2" s="2" t="s">
        <v>58</v>
      </c>
    </row>
    <row r="3" spans="1:4">
      <c r="A3" s="4" t="s">
        <v>454</v>
      </c>
    </row>
    <row r="4" spans="1:4">
      <c r="A4" s="3" t="s">
        <v>203</v>
      </c>
    </row>
    <row r="5" spans="1:4">
      <c r="A5" s="4" t="s">
        <v>455</v>
      </c>
      <c r="B5" s="4" t="s">
        <v>456</v>
      </c>
    </row>
    <row r="6" spans="1:4">
      <c r="A6" s="4" t="s">
        <v>457</v>
      </c>
      <c r="B6" s="4" t="s">
        <v>458</v>
      </c>
    </row>
    <row r="7" spans="1:4">
      <c r="A7" s="4" t="s">
        <v>459</v>
      </c>
    </row>
    <row r="8" spans="1:4">
      <c r="A8" s="3" t="s">
        <v>203</v>
      </c>
    </row>
    <row r="9" spans="1:4">
      <c r="A9" s="4" t="s">
        <v>455</v>
      </c>
      <c r="B9" s="4" t="s">
        <v>460</v>
      </c>
    </row>
    <row r="10" spans="1:4">
      <c r="A10" s="4" t="s">
        <v>461</v>
      </c>
    </row>
    <row r="11" spans="1:4">
      <c r="A11" s="3" t="s">
        <v>203</v>
      </c>
    </row>
    <row r="12" spans="1:4">
      <c r="A12" s="4" t="s">
        <v>455</v>
      </c>
      <c r="B12" s="4" t="s">
        <v>462</v>
      </c>
    </row>
    <row r="13" spans="1:4">
      <c r="A13" s="4" t="s">
        <v>457</v>
      </c>
      <c r="B13" s="4" t="s">
        <v>458</v>
      </c>
    </row>
    <row r="14" spans="1:4">
      <c r="A14" s="4" t="s">
        <v>463</v>
      </c>
      <c r="B14" s="4" t="s">
        <v>464</v>
      </c>
    </row>
    <row r="15" spans="1:4">
      <c r="A15" s="4" t="s">
        <v>465</v>
      </c>
    </row>
    <row r="16" spans="1:4">
      <c r="A16" s="3" t="s">
        <v>203</v>
      </c>
    </row>
    <row r="17" spans="1:4">
      <c r="A17" s="4" t="s">
        <v>466</v>
      </c>
      <c r="B17" s="6" t="n">
        <v>30000</v>
      </c>
      <c r="C17" s="6" t="n">
        <v>30000</v>
      </c>
    </row>
    <row r="18" spans="1:4">
      <c r="A18" s="4" t="s">
        <v>467</v>
      </c>
      <c r="B18" s="5" t="n">
        <v>50000</v>
      </c>
    </row>
    <row r="19" spans="1:4">
      <c r="A19" s="4" t="s">
        <v>468</v>
      </c>
      <c r="B19" s="5" t="n">
        <v>10000</v>
      </c>
    </row>
    <row r="20" spans="1:4">
      <c r="A20" s="4" t="s">
        <v>469</v>
      </c>
      <c r="B20" s="6" t="n">
        <v>0</v>
      </c>
      <c r="D20" s="6" t="n">
        <v>0</v>
      </c>
    </row>
    <row r="21" spans="1:4">
      <c r="A21" s="4" t="s">
        <v>470</v>
      </c>
      <c r="B21" s="4" t="s">
        <v>471</v>
      </c>
      <c r="C21" s="4" t="s">
        <v>471</v>
      </c>
    </row>
    <row r="22" spans="1:4">
      <c r="A22" s="4" t="s">
        <v>472</v>
      </c>
    </row>
    <row r="23" spans="1:4">
      <c r="A23" s="3" t="s">
        <v>203</v>
      </c>
    </row>
    <row r="24" spans="1:4">
      <c r="A24" s="4" t="s">
        <v>469</v>
      </c>
      <c r="B24" s="6" t="n">
        <v>0</v>
      </c>
      <c r="D24" s="6" t="n">
        <v>0</v>
      </c>
    </row>
    <row r="25" spans="1:4">
      <c r="A25" s="4" t="s">
        <v>473</v>
      </c>
      <c r="B25" s="6" t="n">
        <v>2794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96426</v>
      </c>
      <c r="C4" s="6" t="n">
        <v>194125</v>
      </c>
      <c r="D4" s="6" t="n">
        <v>390917</v>
      </c>
      <c r="E4" s="6" t="n">
        <v>386158</v>
      </c>
    </row>
    <row r="5" spans="1:5">
      <c r="A5" s="4" t="s">
        <v>109</v>
      </c>
      <c r="B5" s="5" t="n">
        <v>10574</v>
      </c>
      <c r="C5" s="5" t="n">
        <v>10188</v>
      </c>
      <c r="D5" s="5" t="n">
        <v>22325</v>
      </c>
      <c r="E5" s="5" t="n">
        <v>20719</v>
      </c>
    </row>
    <row r="6" spans="1:5">
      <c r="A6" s="4" t="s">
        <v>110</v>
      </c>
      <c r="B6" s="5" t="n">
        <v>735</v>
      </c>
      <c r="C6" s="5" t="n">
        <v>487</v>
      </c>
      <c r="D6" s="5" t="n">
        <v>1570</v>
      </c>
      <c r="E6" s="5" t="n">
        <v>5351</v>
      </c>
    </row>
    <row r="7" spans="1:5">
      <c r="A7" s="4" t="s">
        <v>111</v>
      </c>
      <c r="B7" s="5" t="n">
        <v>483</v>
      </c>
      <c r="C7" s="5" t="n">
        <v>1589</v>
      </c>
      <c r="D7" s="5" t="n">
        <v>319</v>
      </c>
      <c r="E7" s="5" t="n">
        <v>2895</v>
      </c>
    </row>
    <row r="8" spans="1:5">
      <c r="A8" s="4" t="s">
        <v>112</v>
      </c>
      <c r="B8" s="5" t="n">
        <v>3754</v>
      </c>
      <c r="C8" s="5" t="n">
        <v>-2711</v>
      </c>
      <c r="D8" s="5" t="n">
        <v>15555</v>
      </c>
      <c r="E8" s="5" t="n">
        <v>-6193</v>
      </c>
    </row>
    <row r="9" spans="1:5">
      <c r="A9" s="4" t="s">
        <v>113</v>
      </c>
      <c r="B9" s="5" t="n">
        <v>-54</v>
      </c>
      <c r="D9" s="5" t="n">
        <v>-274</v>
      </c>
    </row>
    <row r="10" spans="1:5">
      <c r="A10" s="4" t="s">
        <v>114</v>
      </c>
      <c r="B10" s="5" t="n">
        <v>4084</v>
      </c>
      <c r="C10" s="5" t="n">
        <v>4292</v>
      </c>
      <c r="D10" s="5" t="n">
        <v>8169</v>
      </c>
      <c r="E10" s="5" t="n">
        <v>8759</v>
      </c>
    </row>
    <row r="11" spans="1:5">
      <c r="A11" s="4" t="s">
        <v>115</v>
      </c>
      <c r="B11" s="5" t="n">
        <v>216002</v>
      </c>
      <c r="C11" s="5" t="n">
        <v>207970</v>
      </c>
      <c r="D11" s="5" t="n">
        <v>438581</v>
      </c>
      <c r="E11" s="5" t="n">
        <v>417689</v>
      </c>
    </row>
    <row r="12" spans="1:5">
      <c r="A12" s="3" t="s">
        <v>116</v>
      </c>
    </row>
    <row r="13" spans="1:5">
      <c r="A13" s="4" t="s">
        <v>117</v>
      </c>
      <c r="B13" s="5" t="n">
        <v>122393</v>
      </c>
      <c r="C13" s="5" t="n">
        <v>113227</v>
      </c>
      <c r="D13" s="5" t="n">
        <v>248420</v>
      </c>
      <c r="E13" s="5" t="n">
        <v>250871</v>
      </c>
    </row>
    <row r="14" spans="1:5">
      <c r="A14" s="4" t="s">
        <v>118</v>
      </c>
      <c r="B14" s="5" t="n">
        <v>60908</v>
      </c>
      <c r="C14" s="5" t="n">
        <v>61573</v>
      </c>
      <c r="D14" s="5" t="n">
        <v>121342</v>
      </c>
      <c r="E14" s="5" t="n">
        <v>122429</v>
      </c>
    </row>
    <row r="15" spans="1:5">
      <c r="A15" s="4" t="s">
        <v>119</v>
      </c>
      <c r="B15" s="5" t="n">
        <v>23</v>
      </c>
      <c r="C15" s="5" t="n">
        <v>23</v>
      </c>
      <c r="D15" s="5" t="n">
        <v>45</v>
      </c>
      <c r="E15" s="5" t="n">
        <v>45</v>
      </c>
    </row>
    <row r="16" spans="1:5">
      <c r="A16" s="4" t="s">
        <v>120</v>
      </c>
      <c r="B16" s="5" t="n">
        <v>183324</v>
      </c>
      <c r="C16" s="5" t="n">
        <v>174823</v>
      </c>
      <c r="D16" s="5" t="n">
        <v>369807</v>
      </c>
      <c r="E16" s="5" t="n">
        <v>373345</v>
      </c>
    </row>
    <row r="17" spans="1:5">
      <c r="A17" s="4" t="s">
        <v>121</v>
      </c>
      <c r="B17" s="5" t="n">
        <v>32678</v>
      </c>
      <c r="C17" s="5" t="n">
        <v>33147</v>
      </c>
      <c r="D17" s="5" t="n">
        <v>68774</v>
      </c>
      <c r="E17" s="5" t="n">
        <v>44344</v>
      </c>
    </row>
    <row r="18" spans="1:5">
      <c r="A18" s="4" t="s">
        <v>122</v>
      </c>
      <c r="B18" s="5" t="n">
        <v>6744</v>
      </c>
      <c r="C18" s="5" t="n">
        <v>6331</v>
      </c>
      <c r="D18" s="5" t="n">
        <v>12894</v>
      </c>
      <c r="E18" s="5" t="n">
        <v>8403</v>
      </c>
    </row>
    <row r="19" spans="1:5">
      <c r="A19" s="4" t="s">
        <v>123</v>
      </c>
      <c r="B19" s="6" t="n">
        <v>25934</v>
      </c>
      <c r="C19" s="6" t="n">
        <v>26816</v>
      </c>
      <c r="D19" s="6" t="n">
        <v>55880</v>
      </c>
      <c r="E19" s="6" t="n">
        <v>35941</v>
      </c>
    </row>
    <row r="20" spans="1:5">
      <c r="A20" s="3" t="s">
        <v>124</v>
      </c>
    </row>
    <row r="21" spans="1:5">
      <c r="A21" s="4" t="s">
        <v>125</v>
      </c>
      <c r="B21" s="7" t="n">
        <v>1.7</v>
      </c>
      <c r="C21" s="7" t="n">
        <v>1.77</v>
      </c>
      <c r="D21" s="7" t="n">
        <v>3.66</v>
      </c>
      <c r="E21" s="7" t="n">
        <v>2.37</v>
      </c>
    </row>
    <row r="22" spans="1:5">
      <c r="A22" s="4" t="s">
        <v>126</v>
      </c>
      <c r="B22" s="8" t="n">
        <v>1.68</v>
      </c>
      <c r="C22" s="8" t="n">
        <v>1.75</v>
      </c>
      <c r="D22" s="8" t="n">
        <v>3.63</v>
      </c>
      <c r="E22" s="8" t="n">
        <v>2.35</v>
      </c>
    </row>
    <row r="23" spans="1:5">
      <c r="A23" s="4" t="s">
        <v>127</v>
      </c>
      <c r="B23" s="7" t="n">
        <v>0.8</v>
      </c>
      <c r="C23" s="7" t="n">
        <v>0.8</v>
      </c>
      <c r="D23" s="7" t="n">
        <v>1.6</v>
      </c>
      <c r="E23" s="7" t="n">
        <v>1.6</v>
      </c>
    </row>
    <row r="24" spans="1:5">
      <c r="A24" s="3" t="s">
        <v>128</v>
      </c>
    </row>
    <row r="25" spans="1:5">
      <c r="A25" s="4" t="s">
        <v>129</v>
      </c>
      <c r="B25" s="5" t="n">
        <v>15220822</v>
      </c>
      <c r="C25" s="5" t="n">
        <v>15090435</v>
      </c>
      <c r="D25" s="5" t="n">
        <v>15181034</v>
      </c>
      <c r="E25" s="5" t="n">
        <v>15068321</v>
      </c>
    </row>
    <row r="26" spans="1:5">
      <c r="A26" s="4" t="s">
        <v>130</v>
      </c>
      <c r="B26" s="5" t="n">
        <v>15346234</v>
      </c>
      <c r="C26" s="5" t="n">
        <v>15213414</v>
      </c>
      <c r="D26" s="5" t="n">
        <v>15326121</v>
      </c>
      <c r="E26" s="5" t="n">
        <v>15202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14"/>
    <col customWidth="1" max="3" min="3" width="14"/>
  </cols>
  <sheetData>
    <row r="1" spans="1:3">
      <c r="A1" s="1" t="s">
        <v>474</v>
      </c>
      <c r="B1" s="2" t="s">
        <v>249</v>
      </c>
      <c r="C1" s="2" t="s">
        <v>2</v>
      </c>
    </row>
    <row r="2" spans="1:3">
      <c r="A2" s="3" t="s">
        <v>205</v>
      </c>
    </row>
    <row r="3" spans="1:3">
      <c r="A3" s="4" t="s">
        <v>250</v>
      </c>
      <c r="B3" s="4" t="s">
        <v>251</v>
      </c>
      <c r="C3" s="4" t="s">
        <v>2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75</v>
      </c>
      <c r="B1" s="2" t="s">
        <v>1</v>
      </c>
    </row>
    <row r="2" spans="1:5">
      <c r="B2" s="2" t="s">
        <v>2</v>
      </c>
      <c r="C2" s="2" t="s">
        <v>106</v>
      </c>
      <c r="D2" s="2" t="s">
        <v>58</v>
      </c>
      <c r="E2" s="2" t="s">
        <v>476</v>
      </c>
    </row>
    <row r="3" spans="1:5">
      <c r="A3" s="3" t="s">
        <v>207</v>
      </c>
    </row>
    <row r="4" spans="1:5">
      <c r="A4" s="4" t="s">
        <v>207</v>
      </c>
      <c r="B4" s="6" t="n">
        <v>150000</v>
      </c>
      <c r="E4" s="6" t="n">
        <v>30000</v>
      </c>
    </row>
    <row r="5" spans="1:5">
      <c r="A5" s="4" t="s">
        <v>477</v>
      </c>
      <c r="B5" s="5" t="n">
        <v>0</v>
      </c>
      <c r="C5" s="5" t="n">
        <v>0</v>
      </c>
    </row>
    <row r="6" spans="1:5">
      <c r="A6" s="4" t="s">
        <v>103</v>
      </c>
      <c r="B6" s="5" t="n">
        <v>2279570</v>
      </c>
      <c r="D6" s="5" t="n">
        <v>2279570</v>
      </c>
    </row>
    <row r="7" spans="1:5">
      <c r="A7" s="4" t="s">
        <v>478</v>
      </c>
      <c r="B7" s="6" t="n">
        <v>83835</v>
      </c>
      <c r="D7" s="6" t="n">
        <v>838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5"/>
  </cols>
  <sheetData>
    <row r="1" spans="1:2">
      <c r="A1" s="1" t="s">
        <v>479</v>
      </c>
      <c r="B1" s="2" t="s">
        <v>1</v>
      </c>
    </row>
    <row r="2" spans="1:2">
      <c r="B2" s="2" t="s">
        <v>2</v>
      </c>
    </row>
    <row r="3" spans="1:2">
      <c r="A3" s="3" t="s">
        <v>209</v>
      </c>
    </row>
    <row r="4" spans="1:2">
      <c r="A4" s="4" t="s">
        <v>480</v>
      </c>
      <c r="B4" s="4" t="s">
        <v>8</v>
      </c>
    </row>
    <row r="5" spans="1:2">
      <c r="A5" s="4" t="s">
        <v>481</v>
      </c>
      <c r="B5" s="4" t="s">
        <v>10</v>
      </c>
    </row>
    <row r="6" spans="1:2">
      <c r="A6" s="4" t="s">
        <v>482</v>
      </c>
      <c r="B6" s="4" t="s">
        <v>8</v>
      </c>
    </row>
    <row r="7" spans="1:2">
      <c r="A7" s="4" t="s">
        <v>483</v>
      </c>
    </row>
    <row r="8" spans="1:2">
      <c r="A8" s="3" t="s">
        <v>209</v>
      </c>
    </row>
    <row r="9" spans="1:2">
      <c r="A9" s="4" t="s">
        <v>484</v>
      </c>
      <c r="B9" s="4" t="s">
        <v>485</v>
      </c>
    </row>
    <row r="10" spans="1:2">
      <c r="A10" s="4" t="s">
        <v>486</v>
      </c>
    </row>
    <row r="11" spans="1:2">
      <c r="A11" s="3" t="s">
        <v>209</v>
      </c>
    </row>
    <row r="12" spans="1:2">
      <c r="A12" s="4" t="s">
        <v>484</v>
      </c>
      <c r="B12" s="4" t="s">
        <v>487</v>
      </c>
    </row>
    <row r="13" spans="1:2">
      <c r="A13" s="4" t="s">
        <v>488</v>
      </c>
      <c r="B13"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489</v>
      </c>
      <c r="B1" s="2" t="s">
        <v>105</v>
      </c>
      <c r="C1" s="2" t="s">
        <v>1</v>
      </c>
    </row>
    <row r="2" spans="1:3">
      <c r="B2" s="2" t="s">
        <v>490</v>
      </c>
      <c r="C2" s="2" t="s">
        <v>490</v>
      </c>
    </row>
    <row r="3" spans="1:3">
      <c r="A3" s="3" t="s">
        <v>209</v>
      </c>
    </row>
    <row r="4" spans="1:3">
      <c r="A4" s="4" t="s">
        <v>491</v>
      </c>
      <c r="B4" s="6" t="n">
        <v>1154</v>
      </c>
      <c r="C4" s="6" t="n">
        <v>2308</v>
      </c>
    </row>
    <row r="5" spans="1:3">
      <c r="A5" s="4" t="s">
        <v>492</v>
      </c>
      <c r="B5" s="6" t="n">
        <v>1256</v>
      </c>
      <c r="C5" s="6" t="n">
        <v>2512</v>
      </c>
    </row>
    <row r="6" spans="1:3">
      <c r="A6" s="4" t="s">
        <v>493</v>
      </c>
      <c r="B6" s="4" t="s">
        <v>494</v>
      </c>
      <c r="C6" s="4" t="s">
        <v>494</v>
      </c>
    </row>
    <row r="7" spans="1:3">
      <c r="A7" s="4" t="s">
        <v>495</v>
      </c>
      <c r="B7" s="4" t="s">
        <v>496</v>
      </c>
      <c r="C7"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497</v>
      </c>
      <c r="B1" s="2" t="s">
        <v>490</v>
      </c>
    </row>
    <row r="2" spans="1:2">
      <c r="A2" s="3" t="s">
        <v>209</v>
      </c>
    </row>
    <row r="3" spans="1:2">
      <c r="A3" s="4" t="s">
        <v>51</v>
      </c>
      <c r="B3" s="6" t="n">
        <v>2467</v>
      </c>
    </row>
    <row r="4" spans="1:2">
      <c r="A4" s="4" t="s">
        <v>498</v>
      </c>
      <c r="B4" s="5" t="n">
        <v>4776</v>
      </c>
    </row>
    <row r="5" spans="1:2">
      <c r="A5" s="4" t="s">
        <v>499</v>
      </c>
      <c r="B5" s="5" t="n">
        <v>4568</v>
      </c>
    </row>
    <row r="6" spans="1:2">
      <c r="A6" s="4" t="s">
        <v>500</v>
      </c>
      <c r="B6" s="5" t="n">
        <v>4152</v>
      </c>
    </row>
    <row r="7" spans="1:2">
      <c r="A7" s="4" t="s">
        <v>501</v>
      </c>
      <c r="B7" s="5" t="n">
        <v>3984</v>
      </c>
    </row>
    <row r="8" spans="1:2">
      <c r="A8" s="4" t="s">
        <v>502</v>
      </c>
      <c r="B8" s="5" t="n">
        <v>20132</v>
      </c>
    </row>
    <row r="9" spans="1:2">
      <c r="A9" s="4" t="s">
        <v>503</v>
      </c>
      <c r="B9" s="5" t="n">
        <v>40079</v>
      </c>
    </row>
    <row r="10" spans="1:2">
      <c r="A10" s="4" t="s">
        <v>504</v>
      </c>
      <c r="B10" s="5" t="n">
        <v>-3963</v>
      </c>
    </row>
    <row r="11" spans="1:2">
      <c r="A11" s="4" t="s">
        <v>147</v>
      </c>
      <c r="B11" s="6" t="n">
        <v>36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5</v>
      </c>
      <c r="D1" s="2" t="s">
        <v>1</v>
      </c>
    </row>
    <row r="2" spans="1:5">
      <c r="B2" s="2" t="s">
        <v>2</v>
      </c>
      <c r="C2" s="2" t="s">
        <v>106</v>
      </c>
      <c r="D2" s="2" t="s">
        <v>2</v>
      </c>
      <c r="E2" s="2" t="s">
        <v>106</v>
      </c>
    </row>
    <row r="3" spans="1:5">
      <c r="A3" s="3" t="s">
        <v>132</v>
      </c>
    </row>
    <row r="4" spans="1:5">
      <c r="A4" s="4" t="s">
        <v>123</v>
      </c>
      <c r="B4" s="6" t="n">
        <v>25934</v>
      </c>
      <c r="C4" s="6" t="n">
        <v>26816</v>
      </c>
      <c r="D4" s="6" t="n">
        <v>55880</v>
      </c>
      <c r="E4" s="6" t="n">
        <v>35941</v>
      </c>
    </row>
    <row r="5" spans="1:5">
      <c r="A5" s="3" t="s">
        <v>133</v>
      </c>
    </row>
    <row r="6" spans="1:5">
      <c r="A6" s="4" t="s">
        <v>134</v>
      </c>
      <c r="B6" s="5" t="n">
        <v>13176</v>
      </c>
      <c r="C6" s="5" t="n">
        <v>-3610</v>
      </c>
      <c r="D6" s="5" t="n">
        <v>33099</v>
      </c>
      <c r="E6" s="5" t="n">
        <v>-16363</v>
      </c>
    </row>
    <row r="7" spans="1:5">
      <c r="A7" s="4" t="s">
        <v>135</v>
      </c>
      <c r="B7" s="5" t="n">
        <v>-382</v>
      </c>
      <c r="C7" s="5" t="n">
        <v>-1255</v>
      </c>
      <c r="D7" s="5" t="n">
        <v>-252</v>
      </c>
      <c r="E7" s="5" t="n">
        <v>-2287</v>
      </c>
    </row>
    <row r="8" spans="1:5">
      <c r="A8" s="4" t="s">
        <v>133</v>
      </c>
      <c r="B8" s="5" t="n">
        <v>12794</v>
      </c>
      <c r="C8" s="5" t="n">
        <v>-4865</v>
      </c>
      <c r="D8" s="5" t="n">
        <v>32847</v>
      </c>
      <c r="E8" s="5" t="n">
        <v>-18650</v>
      </c>
    </row>
    <row r="9" spans="1:5">
      <c r="A9" s="4" t="s">
        <v>136</v>
      </c>
      <c r="B9" s="6" t="n">
        <v>38728</v>
      </c>
      <c r="C9" s="6" t="n">
        <v>21951</v>
      </c>
      <c r="D9" s="6" t="n">
        <v>88727</v>
      </c>
      <c r="E9" s="6" t="n">
        <v>172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5</v>
      </c>
      <c r="D1" s="2" t="s">
        <v>1</v>
      </c>
    </row>
    <row r="2" spans="1:5">
      <c r="B2" s="2" t="s">
        <v>2</v>
      </c>
      <c r="C2" s="2" t="s">
        <v>106</v>
      </c>
      <c r="D2" s="2" t="s">
        <v>2</v>
      </c>
      <c r="E2" s="2" t="s">
        <v>106</v>
      </c>
    </row>
    <row r="3" spans="1:5">
      <c r="A3" s="3" t="s">
        <v>138</v>
      </c>
    </row>
    <row r="4" spans="1:5">
      <c r="A4" s="4" t="s">
        <v>139</v>
      </c>
      <c r="B4" s="6" t="n">
        <v>3502</v>
      </c>
      <c r="C4" s="6" t="n">
        <v>-960</v>
      </c>
      <c r="D4" s="6" t="n">
        <v>8798</v>
      </c>
      <c r="E4" s="6" t="n">
        <v>-4350</v>
      </c>
    </row>
    <row r="5" spans="1:5">
      <c r="A5" s="4" t="s">
        <v>140</v>
      </c>
      <c r="B5" s="6" t="n">
        <v>-102</v>
      </c>
      <c r="C5" s="6" t="n">
        <v>-334</v>
      </c>
      <c r="D5" s="6" t="n">
        <v>-67</v>
      </c>
      <c r="E5" s="6" t="n">
        <v>-6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0"/>
    <col customWidth="1" max="5" min="5" width="18"/>
    <col customWidth="1" max="6" min="6" width="15"/>
    <col customWidth="1" max="7" min="7" width="11"/>
  </cols>
  <sheetData>
    <row r="1" spans="1:7">
      <c r="A1" s="1" t="s">
        <v>141</v>
      </c>
      <c r="B1" s="2" t="s">
        <v>142</v>
      </c>
      <c r="C1" s="2" t="s">
        <v>143</v>
      </c>
      <c r="D1" s="2" t="s">
        <v>144</v>
      </c>
      <c r="E1" s="2" t="s">
        <v>145</v>
      </c>
      <c r="F1" s="2" t="s">
        <v>146</v>
      </c>
      <c r="G1" s="2" t="s">
        <v>147</v>
      </c>
    </row>
    <row r="2" spans="1:7">
      <c r="A2" s="4" t="s">
        <v>148</v>
      </c>
      <c r="B2" s="6" t="n">
        <v>175</v>
      </c>
      <c r="C2" s="6" t="n">
        <v>189714</v>
      </c>
      <c r="D2" s="6" t="n">
        <v>24269</v>
      </c>
      <c r="E2" s="6" t="n">
        <v>570693</v>
      </c>
      <c r="F2" s="6" t="n">
        <v>-83835</v>
      </c>
      <c r="G2" s="6" t="n">
        <v>701016</v>
      </c>
    </row>
    <row r="3" spans="1:7">
      <c r="A3" s="4" t="s">
        <v>149</v>
      </c>
      <c r="D3" s="5" t="n">
        <v>4736</v>
      </c>
      <c r="E3" s="5" t="n">
        <v>-4736</v>
      </c>
    </row>
    <row r="4" spans="1:7">
      <c r="A4" s="4" t="s">
        <v>123</v>
      </c>
      <c r="E4" s="5" t="n">
        <v>9125</v>
      </c>
      <c r="G4" s="5" t="n">
        <v>9125</v>
      </c>
    </row>
    <row r="5" spans="1:7">
      <c r="A5" s="4" t="s">
        <v>150</v>
      </c>
      <c r="D5" s="5" t="n">
        <v>-13785</v>
      </c>
      <c r="G5" s="5" t="n">
        <v>-13785</v>
      </c>
    </row>
    <row r="6" spans="1:7">
      <c r="A6" s="4" t="s">
        <v>151</v>
      </c>
      <c r="B6" s="5" t="n">
        <v>1</v>
      </c>
      <c r="C6" s="5" t="n">
        <v>375</v>
      </c>
      <c r="G6" s="5" t="n">
        <v>376</v>
      </c>
    </row>
    <row r="7" spans="1:7">
      <c r="A7" s="4" t="s">
        <v>152</v>
      </c>
      <c r="C7" s="5" t="n">
        <v>1239</v>
      </c>
      <c r="G7" s="5" t="n">
        <v>1239</v>
      </c>
    </row>
    <row r="8" spans="1:7">
      <c r="A8" s="4" t="s">
        <v>153</v>
      </c>
      <c r="E8" s="5" t="n">
        <v>-12326</v>
      </c>
      <c r="G8" s="5" t="n">
        <v>-12326</v>
      </c>
    </row>
    <row r="9" spans="1:7">
      <c r="A9" s="4" t="s">
        <v>154</v>
      </c>
      <c r="B9" s="5" t="n">
        <v>176</v>
      </c>
      <c r="C9" s="5" t="n">
        <v>191328</v>
      </c>
      <c r="D9" s="5" t="n">
        <v>-1675</v>
      </c>
      <c r="E9" s="5" t="n">
        <v>579651</v>
      </c>
      <c r="F9" s="5" t="n">
        <v>-83835</v>
      </c>
      <c r="G9" s="5" t="n">
        <v>685645</v>
      </c>
    </row>
    <row r="10" spans="1:7">
      <c r="A10" s="4" t="s">
        <v>148</v>
      </c>
      <c r="B10" s="5" t="n">
        <v>175</v>
      </c>
      <c r="C10" s="5" t="n">
        <v>189714</v>
      </c>
      <c r="D10" s="5" t="n">
        <v>24269</v>
      </c>
      <c r="E10" s="5" t="n">
        <v>570693</v>
      </c>
      <c r="F10" s="5" t="n">
        <v>-83835</v>
      </c>
      <c r="G10" s="5" t="n">
        <v>701016</v>
      </c>
    </row>
    <row r="11" spans="1:7">
      <c r="A11" s="4" t="s">
        <v>123</v>
      </c>
      <c r="G11" s="5" t="n">
        <v>35941</v>
      </c>
    </row>
    <row r="12" spans="1:7">
      <c r="A12" s="4" t="s">
        <v>155</v>
      </c>
      <c r="B12" s="5" t="n">
        <v>176</v>
      </c>
      <c r="C12" s="5" t="n">
        <v>192495</v>
      </c>
      <c r="D12" s="5" t="n">
        <v>-6540</v>
      </c>
      <c r="E12" s="5" t="n">
        <v>594172</v>
      </c>
      <c r="F12" s="5" t="n">
        <v>-83835</v>
      </c>
      <c r="G12" s="5" t="n">
        <v>696468</v>
      </c>
    </row>
    <row r="13" spans="1:7">
      <c r="A13" s="4" t="s">
        <v>156</v>
      </c>
      <c r="D13" s="5" t="n">
        <v>-16895</v>
      </c>
      <c r="E13" s="5" t="n">
        <v>16895</v>
      </c>
    </row>
    <row r="14" spans="1:7">
      <c r="A14" s="4" t="s">
        <v>154</v>
      </c>
      <c r="B14" s="5" t="n">
        <v>176</v>
      </c>
      <c r="C14" s="5" t="n">
        <v>191328</v>
      </c>
      <c r="D14" s="5" t="n">
        <v>-1675</v>
      </c>
      <c r="E14" s="5" t="n">
        <v>579651</v>
      </c>
      <c r="F14" s="5" t="n">
        <v>-83835</v>
      </c>
      <c r="G14" s="5" t="n">
        <v>685645</v>
      </c>
    </row>
    <row r="15" spans="1:7">
      <c r="A15" s="4" t="s">
        <v>123</v>
      </c>
      <c r="E15" s="5" t="n">
        <v>26816</v>
      </c>
      <c r="G15" s="5" t="n">
        <v>26816</v>
      </c>
    </row>
    <row r="16" spans="1:7">
      <c r="A16" s="4" t="s">
        <v>150</v>
      </c>
      <c r="D16" s="5" t="n">
        <v>-4865</v>
      </c>
      <c r="G16" s="5" t="n">
        <v>-4865</v>
      </c>
    </row>
    <row r="17" spans="1:7">
      <c r="A17" s="4" t="s">
        <v>152</v>
      </c>
      <c r="C17" s="5" t="n">
        <v>-1167</v>
      </c>
      <c r="G17" s="5" t="n">
        <v>-1167</v>
      </c>
    </row>
    <row r="18" spans="1:7">
      <c r="A18" s="4" t="s">
        <v>153</v>
      </c>
      <c r="E18" s="5" t="n">
        <v>-12295</v>
      </c>
      <c r="G18" s="5" t="n">
        <v>-12295</v>
      </c>
    </row>
    <row r="19" spans="1:7">
      <c r="A19" s="4" t="s">
        <v>155</v>
      </c>
      <c r="B19" s="5" t="n">
        <v>176</v>
      </c>
      <c r="C19" s="5" t="n">
        <v>192495</v>
      </c>
      <c r="D19" s="5" t="n">
        <v>-6540</v>
      </c>
      <c r="E19" s="5" t="n">
        <v>594172</v>
      </c>
      <c r="F19" s="5" t="n">
        <v>-83835</v>
      </c>
      <c r="G19" s="5" t="n">
        <v>696468</v>
      </c>
    </row>
    <row r="20" spans="1:7">
      <c r="A20" s="4" t="s">
        <v>157</v>
      </c>
      <c r="B20" s="5" t="n">
        <v>176</v>
      </c>
      <c r="C20" s="5" t="n">
        <v>196292</v>
      </c>
      <c r="D20" s="5" t="n">
        <v>-10706</v>
      </c>
      <c r="E20" s="5" t="n">
        <v>616717</v>
      </c>
      <c r="F20" s="5" t="n">
        <v>-83835</v>
      </c>
      <c r="G20" s="5" t="n">
        <v>718644</v>
      </c>
    </row>
    <row r="21" spans="1:7">
      <c r="A21" s="4" t="s">
        <v>123</v>
      </c>
      <c r="E21" s="5" t="n">
        <v>29946</v>
      </c>
      <c r="G21" s="5" t="n">
        <v>29946</v>
      </c>
    </row>
    <row r="22" spans="1:7">
      <c r="A22" s="4" t="s">
        <v>150</v>
      </c>
      <c r="D22" s="5" t="n">
        <v>20053</v>
      </c>
      <c r="G22" s="5" t="n">
        <v>20053</v>
      </c>
    </row>
    <row r="23" spans="1:7">
      <c r="A23" s="4" t="s">
        <v>151</v>
      </c>
      <c r="B23" s="5" t="n">
        <v>1</v>
      </c>
      <c r="C23" s="5" t="n">
        <v>462</v>
      </c>
      <c r="G23" s="5" t="n">
        <v>463</v>
      </c>
    </row>
    <row r="24" spans="1:7">
      <c r="A24" s="4" t="s">
        <v>152</v>
      </c>
      <c r="C24" s="5" t="n">
        <v>1260</v>
      </c>
      <c r="G24" s="5" t="n">
        <v>1260</v>
      </c>
    </row>
    <row r="25" spans="1:7">
      <c r="A25" s="4" t="s">
        <v>153</v>
      </c>
      <c r="E25" s="5" t="n">
        <v>-12300</v>
      </c>
      <c r="G25" s="5" t="n">
        <v>-12300</v>
      </c>
    </row>
    <row r="26" spans="1:7">
      <c r="A26" s="4" t="s">
        <v>158</v>
      </c>
      <c r="B26" s="5" t="n">
        <v>177</v>
      </c>
      <c r="C26" s="5" t="n">
        <v>198014</v>
      </c>
      <c r="D26" s="5" t="n">
        <v>9347</v>
      </c>
      <c r="E26" s="5" t="n">
        <v>631359</v>
      </c>
      <c r="F26" s="5" t="n">
        <v>-83835</v>
      </c>
      <c r="G26" s="5" t="n">
        <v>755062</v>
      </c>
    </row>
    <row r="27" spans="1:7">
      <c r="A27" s="4" t="s">
        <v>157</v>
      </c>
      <c r="B27" s="5" t="n">
        <v>176</v>
      </c>
      <c r="C27" s="5" t="n">
        <v>196292</v>
      </c>
      <c r="D27" s="5" t="n">
        <v>-10706</v>
      </c>
      <c r="E27" s="5" t="n">
        <v>616717</v>
      </c>
      <c r="F27" s="5" t="n">
        <v>-83835</v>
      </c>
      <c r="G27" s="5" t="n">
        <v>718644</v>
      </c>
    </row>
    <row r="28" spans="1:7">
      <c r="A28" s="4" t="s">
        <v>123</v>
      </c>
      <c r="G28" s="5" t="n">
        <v>55880</v>
      </c>
    </row>
    <row r="29" spans="1:7">
      <c r="A29" s="4" t="s">
        <v>159</v>
      </c>
      <c r="B29" s="5" t="n">
        <v>177</v>
      </c>
      <c r="C29" s="5" t="n">
        <v>199644</v>
      </c>
      <c r="D29" s="5" t="n">
        <v>22141</v>
      </c>
      <c r="E29" s="5" t="n">
        <v>644922</v>
      </c>
      <c r="F29" s="5" t="n">
        <v>-83835</v>
      </c>
      <c r="G29" s="5" t="n">
        <v>783049</v>
      </c>
    </row>
    <row r="30" spans="1:7">
      <c r="A30" s="4" t="s">
        <v>160</v>
      </c>
      <c r="E30" s="5" t="n">
        <v>-3004</v>
      </c>
      <c r="G30" s="5" t="n">
        <v>-3004</v>
      </c>
    </row>
    <row r="31" spans="1:7">
      <c r="A31" s="4" t="s">
        <v>158</v>
      </c>
      <c r="B31" s="5" t="n">
        <v>177</v>
      </c>
      <c r="C31" s="5" t="n">
        <v>198014</v>
      </c>
      <c r="D31" s="5" t="n">
        <v>9347</v>
      </c>
      <c r="E31" s="5" t="n">
        <v>631359</v>
      </c>
      <c r="F31" s="5" t="n">
        <v>-83835</v>
      </c>
      <c r="G31" s="5" t="n">
        <v>755062</v>
      </c>
    </row>
    <row r="32" spans="1:7">
      <c r="A32" s="4" t="s">
        <v>123</v>
      </c>
      <c r="E32" s="5" t="n">
        <v>25934</v>
      </c>
      <c r="G32" s="5" t="n">
        <v>25934</v>
      </c>
    </row>
    <row r="33" spans="1:7">
      <c r="A33" s="4" t="s">
        <v>150</v>
      </c>
      <c r="D33" s="5" t="n">
        <v>12794</v>
      </c>
      <c r="G33" s="5" t="n">
        <v>12794</v>
      </c>
    </row>
    <row r="34" spans="1:7">
      <c r="A34" s="4" t="s">
        <v>152</v>
      </c>
      <c r="C34" s="5" t="n">
        <v>1630</v>
      </c>
      <c r="G34" s="5" t="n">
        <v>1630</v>
      </c>
    </row>
    <row r="35" spans="1:7">
      <c r="A35" s="4" t="s">
        <v>153</v>
      </c>
      <c r="E35" s="5" t="n">
        <v>-12371</v>
      </c>
      <c r="G35" s="5" t="n">
        <v>-12371</v>
      </c>
    </row>
    <row r="36" spans="1:7">
      <c r="A36" s="4" t="s">
        <v>159</v>
      </c>
      <c r="B36" s="6" t="n">
        <v>177</v>
      </c>
      <c r="C36" s="6" t="n">
        <v>199644</v>
      </c>
      <c r="D36" s="6" t="n">
        <v>22141</v>
      </c>
      <c r="E36" s="6" t="n">
        <v>644922</v>
      </c>
      <c r="F36" s="6" t="n">
        <v>-83835</v>
      </c>
      <c r="G36" s="6" t="n">
        <v>7830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6</v>
      </c>
    </row>
    <row r="3" spans="1:3">
      <c r="A3" s="3" t="s">
        <v>162</v>
      </c>
    </row>
    <row r="4" spans="1:3">
      <c r="A4" s="4" t="s">
        <v>123</v>
      </c>
      <c r="B4" s="6" t="n">
        <v>55880</v>
      </c>
      <c r="C4" s="6" t="n">
        <v>35941</v>
      </c>
    </row>
    <row r="5" spans="1:3">
      <c r="A5" s="3" t="s">
        <v>163</v>
      </c>
    </row>
    <row r="6" spans="1:3">
      <c r="A6" s="4" t="s">
        <v>164</v>
      </c>
      <c r="B6" s="5" t="n">
        <v>2782</v>
      </c>
      <c r="C6" s="5" t="n">
        <v>2858</v>
      </c>
    </row>
    <row r="7" spans="1:3">
      <c r="A7" s="4" t="s">
        <v>165</v>
      </c>
      <c r="B7" s="5" t="n">
        <v>2379</v>
      </c>
      <c r="C7" s="5" t="n">
        <v>2367</v>
      </c>
    </row>
    <row r="8" spans="1:3">
      <c r="A8" s="4" t="s">
        <v>166</v>
      </c>
      <c r="B8" s="5" t="n">
        <v>3353</v>
      </c>
      <c r="C8" s="5" t="n">
        <v>2782</v>
      </c>
    </row>
    <row r="9" spans="1:3">
      <c r="A9" s="4" t="s">
        <v>167</v>
      </c>
      <c r="B9" s="5" t="n">
        <v>1238</v>
      </c>
      <c r="C9" s="5" t="n">
        <v>-266</v>
      </c>
    </row>
    <row r="10" spans="1:3">
      <c r="A10" s="4" t="s">
        <v>111</v>
      </c>
      <c r="B10" s="5" t="n">
        <v>-319</v>
      </c>
      <c r="C10" s="5" t="n">
        <v>-2895</v>
      </c>
    </row>
    <row r="11" spans="1:3">
      <c r="A11" s="4" t="s">
        <v>168</v>
      </c>
      <c r="B11" s="5" t="n">
        <v>274</v>
      </c>
    </row>
    <row r="12" spans="1:3">
      <c r="A12" s="4" t="s">
        <v>110</v>
      </c>
      <c r="B12" s="5" t="n">
        <v>-1160</v>
      </c>
      <c r="C12" s="5" t="n">
        <v>-2492</v>
      </c>
    </row>
    <row r="13" spans="1:3">
      <c r="A13" s="4" t="s">
        <v>112</v>
      </c>
      <c r="B13" s="5" t="n">
        <v>-15555</v>
      </c>
      <c r="C13" s="5" t="n">
        <v>6193</v>
      </c>
    </row>
    <row r="14" spans="1:3">
      <c r="A14" s="3" t="s">
        <v>169</v>
      </c>
    </row>
    <row r="15" spans="1:3">
      <c r="A15" s="4" t="s">
        <v>170</v>
      </c>
      <c r="B15" s="5" t="n">
        <v>-19596</v>
      </c>
      <c r="C15" s="5" t="n">
        <v>-18819</v>
      </c>
    </row>
    <row r="16" spans="1:3">
      <c r="A16" s="4" t="s">
        <v>67</v>
      </c>
      <c r="B16" s="5" t="n">
        <v>116</v>
      </c>
      <c r="C16" s="5" t="n">
        <v>29</v>
      </c>
    </row>
    <row r="17" spans="1:3">
      <c r="A17" s="4" t="s">
        <v>171</v>
      </c>
      <c r="B17" s="5" t="n">
        <v>-18958</v>
      </c>
      <c r="C17" s="5" t="n">
        <v>-12789</v>
      </c>
    </row>
    <row r="18" spans="1:3">
      <c r="A18" s="4" t="s">
        <v>71</v>
      </c>
      <c r="B18" s="5" t="n">
        <v>-1926</v>
      </c>
      <c r="C18" s="5" t="n">
        <v>-4775</v>
      </c>
    </row>
    <row r="19" spans="1:3">
      <c r="A19" s="4" t="s">
        <v>72</v>
      </c>
      <c r="B19" s="5" t="n">
        <v>-2315</v>
      </c>
      <c r="C19" s="5" t="n">
        <v>-3021</v>
      </c>
    </row>
    <row r="20" spans="1:3">
      <c r="A20" s="4" t="s">
        <v>68</v>
      </c>
      <c r="B20" s="5" t="n">
        <v>-1671</v>
      </c>
      <c r="C20" s="5" t="n">
        <v>-1827</v>
      </c>
    </row>
    <row r="21" spans="1:3">
      <c r="A21" s="4" t="s">
        <v>76</v>
      </c>
      <c r="B21" s="5" t="n">
        <v>-4219</v>
      </c>
      <c r="C21" s="5" t="n">
        <v>-6425</v>
      </c>
    </row>
    <row r="22" spans="1:3">
      <c r="A22" s="4" t="s">
        <v>79</v>
      </c>
      <c r="B22" s="5" t="n">
        <v>4404</v>
      </c>
      <c r="C22" s="5" t="n">
        <v>5737</v>
      </c>
    </row>
    <row r="23" spans="1:3">
      <c r="A23" s="4" t="s">
        <v>80</v>
      </c>
      <c r="B23" s="5" t="n">
        <v>18232</v>
      </c>
      <c r="C23" s="5" t="n">
        <v>24145</v>
      </c>
    </row>
    <row r="24" spans="1:3">
      <c r="A24" s="4" t="s">
        <v>84</v>
      </c>
      <c r="B24" s="5" t="n">
        <v>-6090</v>
      </c>
    </row>
    <row r="25" spans="1:3">
      <c r="A25" s="4" t="s">
        <v>81</v>
      </c>
      <c r="B25" s="5" t="n">
        <v>-14587</v>
      </c>
      <c r="C25" s="5" t="n">
        <v>-7535</v>
      </c>
    </row>
    <row r="26" spans="1:3">
      <c r="A26" s="4" t="s">
        <v>83</v>
      </c>
      <c r="B26" s="5" t="n">
        <v>9020</v>
      </c>
      <c r="C26" s="5" t="n">
        <v>8560</v>
      </c>
    </row>
    <row r="27" spans="1:3">
      <c r="A27" s="4" t="s">
        <v>86</v>
      </c>
      <c r="B27" s="5" t="n">
        <v>2135</v>
      </c>
      <c r="C27" s="5" t="n">
        <v>-3536</v>
      </c>
    </row>
    <row r="28" spans="1:3">
      <c r="A28" s="4" t="s">
        <v>172</v>
      </c>
      <c r="B28" s="5" t="n">
        <v>13417</v>
      </c>
      <c r="C28" s="5" t="n">
        <v>24232</v>
      </c>
    </row>
    <row r="29" spans="1:3">
      <c r="A29" s="3" t="s">
        <v>173</v>
      </c>
    </row>
    <row r="30" spans="1:3">
      <c r="A30" s="4" t="s">
        <v>174</v>
      </c>
      <c r="B30" s="5" t="n">
        <v>-79891</v>
      </c>
      <c r="C30" s="5" t="n">
        <v>-141063</v>
      </c>
    </row>
    <row r="31" spans="1:3">
      <c r="A31" s="4" t="s">
        <v>175</v>
      </c>
      <c r="B31" s="5" t="n">
        <v>-13721</v>
      </c>
      <c r="C31" s="5" t="n">
        <v>-38490</v>
      </c>
    </row>
    <row r="32" spans="1:3">
      <c r="A32" s="4" t="s">
        <v>176</v>
      </c>
      <c r="B32" s="5" t="n">
        <v>-5851</v>
      </c>
      <c r="C32" s="5" t="n">
        <v>-994</v>
      </c>
    </row>
    <row r="33" spans="1:3">
      <c r="A33" s="4" t="s">
        <v>177</v>
      </c>
      <c r="B33" s="5" t="n">
        <v>86215</v>
      </c>
      <c r="C33" s="5" t="n">
        <v>96132</v>
      </c>
    </row>
    <row r="34" spans="1:3">
      <c r="A34" s="4" t="s">
        <v>178</v>
      </c>
      <c r="B34" s="5" t="n">
        <v>14843</v>
      </c>
      <c r="C34" s="5" t="n">
        <v>46498</v>
      </c>
    </row>
    <row r="35" spans="1:3">
      <c r="A35" s="4" t="s">
        <v>179</v>
      </c>
      <c r="B35" s="5" t="n">
        <v>12323</v>
      </c>
      <c r="C35" s="5" t="n">
        <v>12663</v>
      </c>
    </row>
    <row r="36" spans="1:3">
      <c r="A36" s="4" t="s">
        <v>180</v>
      </c>
      <c r="B36" s="5" t="n">
        <v>559</v>
      </c>
      <c r="C36" s="5" t="n">
        <v>3609</v>
      </c>
    </row>
    <row r="37" spans="1:3">
      <c r="A37" s="4" t="s">
        <v>181</v>
      </c>
      <c r="B37" s="5" t="n">
        <v>-2327</v>
      </c>
      <c r="C37" s="5" t="n">
        <v>-1055</v>
      </c>
    </row>
    <row r="38" spans="1:3">
      <c r="A38" s="4" t="s">
        <v>182</v>
      </c>
      <c r="B38" s="5" t="n">
        <v>12150</v>
      </c>
      <c r="C38" s="5" t="n">
        <v>-22700</v>
      </c>
    </row>
    <row r="39" spans="1:3">
      <c r="A39" s="3" t="s">
        <v>183</v>
      </c>
    </row>
    <row r="40" spans="1:3">
      <c r="A40" s="4" t="s">
        <v>184</v>
      </c>
      <c r="B40" s="5" t="n">
        <v>-25181</v>
      </c>
      <c r="C40" s="5" t="n">
        <v>-24518</v>
      </c>
    </row>
    <row r="41" spans="1:3">
      <c r="A41" s="4" t="s">
        <v>185</v>
      </c>
      <c r="B41" s="5" t="n">
        <v>-25181</v>
      </c>
      <c r="C41" s="5" t="n">
        <v>-24518</v>
      </c>
    </row>
    <row r="42" spans="1:3">
      <c r="A42" s="4" t="s">
        <v>186</v>
      </c>
      <c r="B42" s="5" t="n">
        <v>386</v>
      </c>
      <c r="C42" s="5" t="n">
        <v>-22986</v>
      </c>
    </row>
    <row r="43" spans="1:3">
      <c r="A43" s="4" t="s">
        <v>187</v>
      </c>
      <c r="B43" s="5" t="n">
        <v>37582</v>
      </c>
      <c r="C43" s="5" t="n">
        <v>41708</v>
      </c>
    </row>
    <row r="44" spans="1:3">
      <c r="A44" s="4" t="s">
        <v>188</v>
      </c>
      <c r="B44" s="6" t="n">
        <v>37968</v>
      </c>
      <c r="C44" s="6" t="n">
        <v>187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6:36Z</dcterms:created>
  <dcterms:modified xmlns:dcterms="http://purl.org/dc/terms/" xmlns:xsi="http://www.w3.org/2001/XMLSchema-instance" xsi:type="dcterms:W3CDTF">2019-08-02T16:06:36Z</dcterms:modified>
</cp:coreProperties>
</file>